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CASH EQ" sheetId="7" state="visible" r:id="rId7"/>
    <sheet xmlns:r="http://schemas.openxmlformats.org/officeDocument/2006/relationships" name="1. NATURE OF BUSINESS AND BASIS" sheetId="8" state="visible" r:id="rId8"/>
    <sheet xmlns:r="http://schemas.openxmlformats.org/officeDocument/2006/relationships" name="2. LOSS PER COMMON SHARE" sheetId="9" state="visible" r:id="rId9"/>
    <sheet xmlns:r="http://schemas.openxmlformats.org/officeDocument/2006/relationships" name="3. RESEARCH AND DEVELOPMENT EXP" sheetId="10" state="visible" r:id="rId10"/>
    <sheet xmlns:r="http://schemas.openxmlformats.org/officeDocument/2006/relationships" name="4. RECENT ACCOUNTING PRONOUNCEM" sheetId="11" state="visible" r:id="rId11"/>
    <sheet xmlns:r="http://schemas.openxmlformats.org/officeDocument/2006/relationships" name="5. CONVERTIBLE NOTES PAYABLE, N" sheetId="12" state="visible" r:id="rId12"/>
    <sheet xmlns:r="http://schemas.openxmlformats.org/officeDocument/2006/relationships" name="6. EQUITY TRANSACTIONS" sheetId="13" state="visible" r:id="rId13"/>
    <sheet xmlns:r="http://schemas.openxmlformats.org/officeDocument/2006/relationships" name="7. RELATED PARTY TRANSACTIONS" sheetId="14" state="visible" r:id="rId14"/>
    <sheet xmlns:r="http://schemas.openxmlformats.org/officeDocument/2006/relationships" name="8. OTHER CURRENT LIABILITIES" sheetId="15" state="visible" r:id="rId15"/>
    <sheet xmlns:r="http://schemas.openxmlformats.org/officeDocument/2006/relationships" name="9. STOCK COMPENSATION" sheetId="16" state="visible" r:id="rId16"/>
    <sheet xmlns:r="http://schemas.openxmlformats.org/officeDocument/2006/relationships" name="10. WARRANTS" sheetId="17" state="visible" r:id="rId17"/>
    <sheet xmlns:r="http://schemas.openxmlformats.org/officeDocument/2006/relationships" name="11. GOVERNMENT CONTRACTS AND GR" sheetId="18" state="visible" r:id="rId18"/>
    <sheet xmlns:r="http://schemas.openxmlformats.org/officeDocument/2006/relationships" name="12. SEGMENTS" sheetId="19" state="visible" r:id="rId19"/>
    <sheet xmlns:r="http://schemas.openxmlformats.org/officeDocument/2006/relationships" name="13. COMMITMENTS AND CONTINGENCI" sheetId="20" state="visible" r:id="rId20"/>
    <sheet xmlns:r="http://schemas.openxmlformats.org/officeDocument/2006/relationships" name="14. SUBSEQUENT EVENTS" sheetId="21" state="visible" r:id="rId21"/>
    <sheet xmlns:r="http://schemas.openxmlformats.org/officeDocument/2006/relationships" name="1. NATURE OF BUSINESS AND BAS_2" sheetId="22" state="visible" r:id="rId22"/>
    <sheet xmlns:r="http://schemas.openxmlformats.org/officeDocument/2006/relationships" name="3. RESEARCH AND DEVELOPMENT E_2" sheetId="23" state="visible" r:id="rId23"/>
    <sheet xmlns:r="http://schemas.openxmlformats.org/officeDocument/2006/relationships" name="6. EQUITY TRANSACTIONS (Tables)" sheetId="24" state="visible" r:id="rId24"/>
    <sheet xmlns:r="http://schemas.openxmlformats.org/officeDocument/2006/relationships" name="7. RELATED PARTY TRANSACTIONS (" sheetId="25" state="visible" r:id="rId25"/>
    <sheet xmlns:r="http://schemas.openxmlformats.org/officeDocument/2006/relationships" name="8. OTHER CURRENT LIABILITIES (T" sheetId="26" state="visible" r:id="rId26"/>
    <sheet xmlns:r="http://schemas.openxmlformats.org/officeDocument/2006/relationships" name="9. STOCK COMPENSATION (Tables)" sheetId="27" state="visible" r:id="rId27"/>
    <sheet xmlns:r="http://schemas.openxmlformats.org/officeDocument/2006/relationships" name="10. WARRANTS (Tables)" sheetId="28" state="visible" r:id="rId28"/>
    <sheet xmlns:r="http://schemas.openxmlformats.org/officeDocument/2006/relationships" name="12. SEGMENTS (Tables)" sheetId="29" state="visible" r:id="rId29"/>
    <sheet xmlns:r="http://schemas.openxmlformats.org/officeDocument/2006/relationships" name="13. COMMITMENTS AND CONTINGEN_2" sheetId="30" state="visible" r:id="rId30"/>
    <sheet xmlns:r="http://schemas.openxmlformats.org/officeDocument/2006/relationships" name="1. NATURE OF BUSINESS AND BAS_3" sheetId="31" state="visible" r:id="rId31"/>
    <sheet xmlns:r="http://schemas.openxmlformats.org/officeDocument/2006/relationships" name="2. LOSS PER COMMON SHARE (Detai" sheetId="32" state="visible" r:id="rId32"/>
    <sheet xmlns:r="http://schemas.openxmlformats.org/officeDocument/2006/relationships" name="3. RESEARCH AND DEVELOPMENT E_3" sheetId="33" state="visible" r:id="rId33"/>
    <sheet xmlns:r="http://schemas.openxmlformats.org/officeDocument/2006/relationships" name="5. CONVERTIBLE NOTES PAYABLE (D" sheetId="34" state="visible" r:id="rId34"/>
    <sheet xmlns:r="http://schemas.openxmlformats.org/officeDocument/2006/relationships" name="6. EQUITY TRANSACTIONS (Details" sheetId="35" state="visible" r:id="rId35"/>
    <sheet xmlns:r="http://schemas.openxmlformats.org/officeDocument/2006/relationships" name="6. EQUITY TRANSACTIONS (Detai_2" sheetId="36" state="visible" r:id="rId36"/>
    <sheet xmlns:r="http://schemas.openxmlformats.org/officeDocument/2006/relationships" name="7. RELATED PARTY TRANSACTIONS_2" sheetId="37" state="visible" r:id="rId37"/>
    <sheet xmlns:r="http://schemas.openxmlformats.org/officeDocument/2006/relationships" name="7. RELATED PARTY TRANSACTIONS_3" sheetId="38" state="visible" r:id="rId38"/>
    <sheet xmlns:r="http://schemas.openxmlformats.org/officeDocument/2006/relationships" name="8. OTHER CURRENT LIABILITIES (D" sheetId="39" state="visible" r:id="rId39"/>
    <sheet xmlns:r="http://schemas.openxmlformats.org/officeDocument/2006/relationships" name="9. STOCK COMPENSATION (Details " sheetId="40" state="visible" r:id="rId40"/>
    <sheet xmlns:r="http://schemas.openxmlformats.org/officeDocument/2006/relationships" name="9. STOCK COMPENSATION (Detail_2" sheetId="41" state="visible" r:id="rId41"/>
    <sheet xmlns:r="http://schemas.openxmlformats.org/officeDocument/2006/relationships" name="9. STOCK COMPENSATION (Detail_3" sheetId="42" state="visible" r:id="rId42"/>
    <sheet xmlns:r="http://schemas.openxmlformats.org/officeDocument/2006/relationships" name="9. STOCK COMPENSATION (Details-" sheetId="43" state="visible" r:id="rId43"/>
    <sheet xmlns:r="http://schemas.openxmlformats.org/officeDocument/2006/relationships" name="10. WARRANTS (Details)" sheetId="44" state="visible" r:id="rId44"/>
    <sheet xmlns:r="http://schemas.openxmlformats.org/officeDocument/2006/relationships" name="11. GOVERNMENT CONTRACTS AND _2" sheetId="45" state="visible" r:id="rId45"/>
    <sheet xmlns:r="http://schemas.openxmlformats.org/officeDocument/2006/relationships" name="12. SEGMENTS (Details)" sheetId="46" state="visible" r:id="rId46"/>
    <sheet xmlns:r="http://schemas.openxmlformats.org/officeDocument/2006/relationships" name="13. COMMITMENTS AND CONTINGEN_3" sheetId="47" state="visible" r:id="rId47"/>
    <sheet xmlns:r="http://schemas.openxmlformats.org/officeDocument/2006/relationships" name="13. COMMITMENTS AND CONTINGEN_4"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4, 2021</t>
        </is>
      </c>
    </row>
    <row r="3">
      <c r="A3" s="3" t="inlineStr">
        <is>
          <t>Cover [Abstract]</t>
        </is>
      </c>
    </row>
    <row r="4">
      <c r="A4" s="4" t="inlineStr">
        <is>
          <t>Entity Registrant Name</t>
        </is>
      </c>
      <c r="B4" s="4" t="inlineStr">
        <is>
          <t>AETHLON MEDICAL INC</t>
        </is>
      </c>
    </row>
    <row r="5">
      <c r="A5" s="4" t="inlineStr">
        <is>
          <t>Entity Central Index Key</t>
        </is>
      </c>
      <c r="B5" s="4" t="inlineStr">
        <is>
          <t>000088229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2123524</v>
      </c>
    </row>
    <row r="13">
      <c r="A13" s="4" t="inlineStr">
        <is>
          <t>Document Fiscal Period Focus</t>
        </is>
      </c>
      <c r="B13" s="4" t="inlineStr">
        <is>
          <t>Q3</t>
        </is>
      </c>
    </row>
    <row r="14">
      <c r="A14" s="4" t="inlineStr">
        <is>
          <t>Document Fiscal Year Focus</t>
        </is>
      </c>
      <c r="B14" s="4" t="inlineStr">
        <is>
          <t>2021</t>
        </is>
      </c>
    </row>
    <row r="15">
      <c r="A15" s="4" t="inlineStr">
        <is>
          <t>Entity Shell Company</t>
        </is>
      </c>
      <c r="B15" s="4" t="inlineStr">
        <is>
          <t>false</t>
        </is>
      </c>
    </row>
    <row r="16">
      <c r="A16" s="4" t="inlineStr">
        <is>
          <t>Entity Small Business</t>
        </is>
      </c>
      <c r="B16" s="4" t="inlineStr">
        <is>
          <t>true</t>
        </is>
      </c>
    </row>
    <row r="17">
      <c r="A17" s="4" t="inlineStr">
        <is>
          <t>Entity Emerging growth</t>
        </is>
      </c>
      <c r="B17" s="4" t="inlineStr">
        <is>
          <t>false</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File Number</t>
        </is>
      </c>
      <c r="B20" s="4" t="inlineStr">
        <is>
          <t>001-374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RESEARCH AND DEVELOPMENT EXPENSES</t>
        </is>
      </c>
      <c r="B1" s="2" t="inlineStr">
        <is>
          <t>9 Months Ended</t>
        </is>
      </c>
    </row>
    <row r="2">
      <c r="B2" s="2" t="inlineStr">
        <is>
          <t>Dec. 31, 2020</t>
        </is>
      </c>
    </row>
    <row r="3">
      <c r="A3" s="3" t="inlineStr">
        <is>
          <t>Research and Development [Abstract]</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 and nine month periods ended December 31, 2020 and
2019, which are included in various operating expense line items in the accompanying condensed consolidated statements of operations.
Our research and development expenses in those periods were as follows:
December 31, December 31,
2020 2019
Three months ended $ 461,176 $ 218,571
Nine months ended $ 1,367,333 $ 69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RECENT ACCOUNTING PRONOUNCEMENTS</t>
        </is>
      </c>
      <c r="B1" s="2" t="inlineStr">
        <is>
          <t>9 Months Ended</t>
        </is>
      </c>
    </row>
    <row r="2">
      <c r="B2" s="2" t="inlineStr">
        <is>
          <t>Dec. 31, 2020</t>
        </is>
      </c>
    </row>
    <row r="3">
      <c r="A3" s="3" t="inlineStr">
        <is>
          <t>Accounting Changes and Error Corrections [Abstract]</t>
        </is>
      </c>
    </row>
    <row r="4">
      <c r="A4" s="4" t="inlineStr">
        <is>
          <t>RECENT ACCOUNTING PRONOUNCEMENTS</t>
        </is>
      </c>
      <c r="B4" s="4" t="inlineStr">
        <is>
          <t>4. Recent Accounting Pronouncements We do not expect the adoption of any recent
accounting pronouncement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CONVERTIBLE NOTES PAYABLE, NET</t>
        </is>
      </c>
      <c r="B1" s="2" t="inlineStr">
        <is>
          <t>9 Months Ended</t>
        </is>
      </c>
    </row>
    <row r="2">
      <c r="B2" s="2" t="inlineStr">
        <is>
          <t>Dec. 31, 2020</t>
        </is>
      </c>
    </row>
    <row r="3">
      <c r="A3" s="3" t="inlineStr">
        <is>
          <t>Convertible Notes Payable [Abstract]</t>
        </is>
      </c>
    </row>
    <row r="4">
      <c r="A4" s="4" t="inlineStr">
        <is>
          <t>CONVERTIBLE NOTES PAYABLE, NET</t>
        </is>
      </c>
      <c r="B4" s="4" t="inlineStr">
        <is>
          <t>5. CONVERTIBLE NOTES PAYABLE, NET In July 2019, all of our previously outstanding
convertible notes, in the aggregate amount of $992,591, were paid in full. For the nine months ended December 31, 2019,
we recorded interest expense of $23,759 related to the contractual interest rates of our convertible notes and interest expense
of $30,287 related to the amortization of the note discount for a total interest expense of $54,046 related to our convertible
notes. During the nine months ended December 31, 2019,
prior to paying off the notes, we reduced the conversion price on the convertible notes from $45.00 per share to $10.20 per share.
The modification of the convertible notes was evaluated under ASC 470-50-40 and the instruments were determined to be substantially
different, and the transaction qualified for extinguishment accounting. Under the extinguishment accounting we recorded a loss
on debt extinguishment of $447,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EQUITY TRANSACTIONS</t>
        </is>
      </c>
      <c r="B1" s="2" t="inlineStr">
        <is>
          <t>9 Months Ended</t>
        </is>
      </c>
    </row>
    <row r="2">
      <c r="B2" s="2" t="inlineStr">
        <is>
          <t>Dec. 31, 2020</t>
        </is>
      </c>
    </row>
    <row r="3">
      <c r="A3" s="3" t="inlineStr">
        <is>
          <t>Equity [Abstract]</t>
        </is>
      </c>
    </row>
    <row r="4">
      <c r="A4" s="4" t="inlineStr">
        <is>
          <t>EQUITY TRANSACTIONS</t>
        </is>
      </c>
      <c r="B4" s="4" t="inlineStr">
        <is>
          <t xml:space="preserve">6. EQUITY TRANSACTIONS IN THE NINE MONTHS ENDED DECEMBER 31,
2020 Common Stock Sales Agreement with H.C. Wainwright &amp; Co.,
LLC On June 28, 2016, we entered into a Common
Stock Sales Agreement, or the Agreement, with H.C. Wainwright &amp; Co., LLC, or Wainwright, which established an at-the-market
equity program pursuant to which we may offer and sell shares of our common stock from time to time as set forth in the Agreement.
The Agreement provided for the sale of shares of our common stock having an aggregate offering price of up to $12,500,000. On March 30, 2020, we executed Amendment No.
2 to the Agreement with Wainwright, effective as of the same date. The amendment provides that references in the Agreement to the
registration statement shall refer to the registration statement on Form S-3 (File No. 333-237269), originally filed with the SEC
on March 19, 2020, declared effective by the SEC on March 30, 2020. Subject to the terms and conditions set forth
in the Agreement, Wainwright agreed to use its commercially reasonable efforts consistent with its normal trading and sales practices
to sell the shares under the Agreement from time to time, based upon our instructions. We provided Wainwright with customary indemnification
rights under the Agreement, and Wainwright is entitled to a commission at a fixed rate equal to three percent of the gross proceeds
per share sold. In addition, we agreed to pay certain expenses incurred by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will be made in transactions that are deemed to be “at the market offerings” as defined in Rule 415 under the Securities
Act of 1933, as amended, or the Securities Act, including sales made by means of ordinary brokers’ transactions, including
on the Nasdaq Capital Market, at market prices or as otherwise agreed with Wainwright. We have no obligation to sell any of the
shares, and, at any time, we may suspend offers under the Agreement or terminate the Agreement. In the three months ended June 30, 2020, we
raised aggregate net proceeds of $7,260,869, net of $224,825 in commissions to Wainwright and $8,472 in other offering expenses,
under the Agreement, through the sale of 2,685,600 shares at an average price of $2.70 per share of net proceeds. Restricted Stock Unit Grants In 2012, as amended through July 16, 2020,
our Board of Directors established the Non-Employee Directors Compensation Program, to provide for cash and equity compensation
for persons serving as non-employee directors of the Company. Under this program, each new director receives either stock options
or a grant of restricted stock units, or RSUs, as well as an annual grant of RSUs at the beginning of each fiscal year. The RSUs
are subject to vesting and represent the right to be issued on a future date shares of our common stock upon vesting. On April 3, 2020, pursuant to the terms of
the Company’s Non-Employee Directors Compensation Program, the Compensation Committee of the Board of Directors granted RSUs
to each non-employee director of the Company. The Non-Employee Directors Compensation Program provided for a grant of RSUs with
a grant date fair value of $35,000, priced at the average of the closing prices for the five trading days ending on the date of
grant, which was $1.41 per share, so that the total number of RSUs to be granted to each non-employee director for fiscal year
2020 would be 24,822 shares of our common stock. On April 3, 2020, each eligible director was granted an RSU for 23,893
shares under the Company’s 2010 Stock Plan, or the 2010 Plan, as the number of shares that remained available for grant under
the 2010 Plan was not sufficient for each director’s full RSU grant. The Compensation Committee also granted to each eligible
director a contingent grant under our 2020 Equity Incentive Plan, or the 2020 Plan, for the remaining portion of the annual RSU
grants, or 929 RSU’s to each eligible director, contingent upon stockholder approval of the 2020 Plan at the Company’s
2020 Annual Meeting of Stockholders, or the Annual Meeting. These grants are subject to vesting as follows: 50% of the RSUs subject
to the grants will vest on December 31, 2020 and 50% of the RSUs will vest on March 31, 2021, subject in each case to the continuous
service of each director, through such vesting dates, as well as approval of the 2020 Plan by the stockholders at the Annual Meeting,
which was obtained at the Annual Meeting. In June 2020, 29,866 vested RSUs held by our
non-employee directors were exchanged into the same number of shares of our common stock. All five non-employee directors elected
to return 40% of their vested RSUs in exchange for cash, in order to pay their withholding taxes on the share issuances, resulting
in 11,947 of the vested RSUs being cancelled in exchange for $24,251 in aggregate cash proceeds to those independent directors. In September 2020, 29,866 vested RSUs held
by our non-employee directors were exchanged into the same number of shares of our common stock. All five non-employee directors
elected to return 40% of their vested RSUs in exchange for cash, in order to pay their withholding taxes on the share issuances,
resulting in 11,947 of the vested RSUs being cancelled in exchange for $16,128 in aggregate cash proceeds to those independent
directors. Also in September 2020, our stockholders approved
the 2020 Plan at the Annual Meeting, at which point the grants of 929 RSUs to each of our eligible independent directors for a
total of 4,645 RSUs were considered effective and no longer contingent as of that date (See Note 9). In December 2020, 32,189 vested RSUs held by
our non-employee directors were exchanged into the same number of shares of our common stock. All five non-employee directors elected
to return 40% of their vested RSUs in exchange for cash, in order to pay their withholding taxes on the share issuances, resulting
in 12,876 of the vested RSUs being cancelled in exchange for $31,802 in aggregate cash proceeds to those independent directors. RSUs outstanding that have vested as of, and
are expected to vest subsequent to, December 31, 2020 are as follows:
Number of RSUs
Vested –
Expected to vest 32,189
Total 32,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 xml:space="preserve">7. RELATED PARTY TRANSACTIONS During the three months ended December 31,
2020, we accrued unpaid fees of $69,292 owed to our non-employee directors as of December 31, 2020. As a result of entering into a Separation Agreement
on October 30, 2020 with our former Chief Executive Officer, or CEO, Timothy Rodell, M.D., or the Separation Agreement, we paid
out accrued vacation of $20,260 to Dr. Rodell in the three months ended December 2020 (see Note 8 and Note 13). That accrued vacation
was previously recorded in the due to related parties account. Amounts due to related parties were comprised
of the following items:
December 31, March 31,
Accrued Board fees $ 69,292 $ 69,750
Accrued vacation to all employees 62,454 41,957
Total due to related parties $ 131,746 $ 111,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OTHER CURRENT LIABILITIES</t>
        </is>
      </c>
      <c r="B1" s="2" t="inlineStr">
        <is>
          <t>9 Months Ended</t>
        </is>
      </c>
    </row>
    <row r="2">
      <c r="B2" s="2" t="inlineStr">
        <is>
          <t>Dec. 31, 2020</t>
        </is>
      </c>
    </row>
    <row r="3">
      <c r="A3" s="3" t="inlineStr">
        <is>
          <t>Other Liabilities Disclosure [Abstract]</t>
        </is>
      </c>
    </row>
    <row r="4">
      <c r="A4" s="4" t="inlineStr">
        <is>
          <t>OTHER CURRENT LIABILITIES</t>
        </is>
      </c>
      <c r="B4" s="4" t="inlineStr">
        <is>
          <t xml:space="preserve">8. OTHER CURRENT LIABILITIES Other current liabilities were comprised of the following items:
December 31, March 31,
2020 2020
Accrued separation expenses for former executive $ 400,578 $ –
Accrued professional fees 460,119 472,420
Total other current liabilities $ 860,697 $ 472,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 COMPENSATION</t>
        </is>
      </c>
      <c r="B1" s="2" t="inlineStr">
        <is>
          <t>9 Months Ended</t>
        </is>
      </c>
    </row>
    <row r="2">
      <c r="B2" s="2" t="inlineStr">
        <is>
          <t>Dec. 31, 2020</t>
        </is>
      </c>
    </row>
    <row r="3">
      <c r="A3" s="3" t="inlineStr">
        <is>
          <t>Share-based Payment Arrangement [Abstract]</t>
        </is>
      </c>
    </row>
    <row r="4">
      <c r="A4" s="4" t="inlineStr">
        <is>
          <t>STOCK COMPENSATION</t>
        </is>
      </c>
      <c r="B4" s="4" t="inlineStr">
        <is>
          <t>9. STOCK COMPENSATION The following tables summarize share-based
compensation expenses relating to RSUs and stock options and the effect on basic and diluted loss per common share during the three
and nine month periods ended December 31, 2020 and 2019:
Three Months Three Months Nine Months Nine Months
Vesting of stock options and restricted stock units $ 377,958 $ 102,576 $ 629,207 $ 755,648
Total stock-based compensation expense $ 377,958 $ 102,576 $ 629,207 $ 755,648
Weighted average number of common shares outstanding – basic and diluted 12,093,361 2,887,883 11,265,725 1,821,557
Basic and diluted loss per common share attributable to stock-based compensation expense $ (0.03 ) $ (0.04 ) $ (0.06 ) $ (0.41 ) All of the stock-based compensation expense
recorded during the nine months ended December 31, 2020 and 2019, which totaled $629,207 and $755,648, respectively, is included
in payroll and related expense in the accompanying condensed consolidated statements of operations. Stock-based compensation
expense recorded during the nine months ended December 31, 2020 and 2019 represented an impact on basic and diluted loss per common
share of $(0.06) and $(0.41), respectively.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20 was insignificant. Stock Option Activity and Approval of 2020 Plan From February 2020 through May 2020, our compensation
committee granted options to purchase 521,476 shares of our common stock that were contingent upon stockholder approval of the
2020 Plan. Upon approval of the 2020 Plan at the Annual Meeting, these option grants were considered effective and no longer contingent
as of that date. The 2020 Plan approved by our stockholders
at the Annual Meeting, authorizes up to 1,842,556 shares for issuance pursuant to stock option grants, RSUs or other forms of stock-based
compensation. No future grants will be made under the 2010 Plan. We issued an option to purchase shares 239,122
shares of our common stock pursuant to the 2020 Plan to our Chief Executive Officer during the three months ended December 31,
2020, in connection with the appointment of Dr. Fisher as our Chief Executive Officer, effective as of October 30, 2020. In connection with the Separation Agreement
and pursuant to Dr. Rodell’s employment agreement with the Company, the vesting was accelerated on 50% of outstanding and
unvested options to purchase shares of our common stock held by Dr. Rodell as of the Separation Date of October 30, 2020, such
that the accelerated stock options were fully vested and exercisable as of the Separation Date. In December 2020, Dr. Rodell elected to net
exercise a portion of his stock options. As a result, we issued Dr. Rodell an aggregate of 15,896 shares of our common stock and
we paid the estimated withholding taxes of $34,209 related to the net exercise. Options outstanding that were vested as of
December 31, 2020 and options that are expected to vest subsequent to December 31, 2020 are as follows:
Number of Weighted Weighted
Vested 34,509 $ 32.53 5.84
Expected to vest 567,814 $ 1.51 9.67
Total 602,323 A summary of stock option activity during the nine months ended
December 31, 2020 is presented below:
Amount Range of Weighted
Stock options outstanding at March 31, 2020 51,124 $18.75 - $187.50 $ 44.12
Exercised (15,896 ) $1.28 $ 1.28
Granted 770,094 $1.28 – $2.45 $ 1.45
Cancelled/Expired (202,999 ) $1.28 - $187.50 $ 6.76
Stock options outstanding at December 31, 2020 602,323 $1.28 - $187.50 $ 3.29
Stock options exercisable at December 31, 2020 34,509 $1.28 - $187.50 $ 32.53 On December 31, 2020, our outstanding stock
options had no intrinsic value since the closing price on that date of $2.47 per share was below the weighted average exercise
price of our outstanding stock options. At December 31, 2020, there was approximately
$2,240,000 of unrecognized compensation cost related to share-based payments, which is expected to be recognized over a weighted
average period of 1.4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WARRANTS</t>
        </is>
      </c>
      <c r="B1" s="2" t="inlineStr">
        <is>
          <t>9 Months Ended</t>
        </is>
      </c>
    </row>
    <row r="2">
      <c r="B2" s="2" t="inlineStr">
        <is>
          <t>Dec. 31, 2020</t>
        </is>
      </c>
    </row>
    <row r="3">
      <c r="A3" s="3" t="inlineStr">
        <is>
          <t>Warrants and Rights Note Disclosure [Abstract]</t>
        </is>
      </c>
    </row>
    <row r="4">
      <c r="A4" s="4" t="inlineStr">
        <is>
          <t>WARRANTS</t>
        </is>
      </c>
      <c r="B4" s="4" t="inlineStr">
        <is>
          <t xml:space="preserve">10. WARRANTS During the nine months ended December 31, 2020 and 2019, we did
not issue any warrants. A summary of warrant activity during the nine months ended December
31, 2020 is presented below:
Amount Range of Weighted
Warrants outstanding at March 31, 2020 2,021,368 $1.50 - $125.25 $ 5.21
Cancelled/Expired (29,395 ) $90.75 – $135.00 $ 97.17
Warrants outstanding at December 31, 2020 1,991,973 $1.50 – $99.00 $ 5.23
Warrants exercisable at December 31, 2020 1,991,973 $1.50 – $99.00 $ 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1. GOVERNMENT CONTRACTS AND GRANTS AND RELATED REVENUE RECOGNITION</t>
        </is>
      </c>
      <c r="B1" s="2" t="inlineStr">
        <is>
          <t>9 Months Ended</t>
        </is>
      </c>
    </row>
    <row r="2">
      <c r="B2" s="2" t="inlineStr">
        <is>
          <t>Dec. 31, 2020</t>
        </is>
      </c>
    </row>
    <row r="3">
      <c r="A3" s="3" t="inlineStr">
        <is>
          <t>Revenue Recognition [Abstract]</t>
        </is>
      </c>
    </row>
    <row r="4">
      <c r="A4" s="4" t="inlineStr">
        <is>
          <t>GOVERNMENT CONTRACTS AND GRANTS AND RELATED REVENUE RECOGNITION</t>
        </is>
      </c>
      <c r="B4" s="4" t="inlineStr">
        <is>
          <t>11. GOVERNMENT CONTRACTS AND RELATED REVENUE RECOGNITION We have recognized revenue under the following
two contracts/grants with the National Cancer Institute, or NCI, part of the National Institutes of Health, or NIH, over the past
two years: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1,860,561 and runs for the period
from September 16, 2019 through September 15, 2021. The work to be performed pursuant to this Award
Contract focuses on melanoma exosomes. This work follows from our completion of a phase I contract for the Topic 359 solicitation
that ran from September 2017 through June 2018, as described below. Following on the phase I work, the deliverables in the phase
II program involve the design and testing of a pre-commercial prototype of a more advanced version of the exosome isolation platform. During the period ended December 31, 2020,
we completed all of the milestones relevant to that time period. As a result, we recorded $436,427 of government contract revenue
on the Phase 2 Melanoma Cancer Contract in the nine months ended December 31, 2020. Of the total revenue recognized
during the current period relating to this grant, a total of $117,849 was invoiced to the NCI during the three months ended December
31, 2020 and we recorded $318,578 which had previously been recognized as deferred revenue. Breast Cancer Grant In the nine months ended December 31, 2020,
we completed and submitted the final reports applicable to this NCI grant (number 1R43CA232977-01). The title of this Small Business
Innovation Research, or SBIR, Phase I grant is “The Hemopurifier Device for Targeted Removal of Breast Cancer Exosomes from
the Blood Circulation,” or the Breast Cancer Grant. This NCI Phase I grant period originally ran
from September 14, 2018 through August 31, 2019. In August 2019, we applied for and received a no cost, twelve month extension
on this grant; through August 31, 2020. The total amount of the firm grant was $298,444. The grant called for two subcontractors
to work with us. Those subcontractors were University of Pittsburgh and Massachusetts General Hospital. As of December 31, 2020,
we have received all of the funds allocated to the Breast Cancer Grant. During the nine months ended December 31, 2020,
we recorded the remaining $188,444 of revenue related to the Breast Cancer Grant, as we achieved two of the three milestones related
to the Breast Cancer Grant. We concluded in our final report to the SBIR that our pre-clinical results demonstrated that our work
under the grant provided support that the Hemopurifier has the capacity to clear exosomes from breast cancer patients. That amount
previously was recorded as deferred revenue. As of December 31, 2020, we received all of
the funds allocated to the Breast Cancer Grant and have submitted the final reports applicable to this grant. Subaward with University of Pittsburgh In addition, we are completing the logistical
elements of documentation and billing the University of Pittsburgh in connection with a cost reimbursable subaward arrangement
under an NIH project entitled “Depleting Exosomes to Improve Responses to Immune Therapy in HNNCC.” Our share of the
award is $256,750. We have not recorded any revenues as of December 31, 2020 related to the subaward. We anticipate billing and
recognizing revenue under this subawar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S</t>
        </is>
      </c>
      <c r="B1" s="2" t="inlineStr">
        <is>
          <t>9 Months Ended</t>
        </is>
      </c>
    </row>
    <row r="2">
      <c r="B2" s="2" t="inlineStr">
        <is>
          <t>Dec. 31, 2020</t>
        </is>
      </c>
    </row>
    <row r="3">
      <c r="A3" s="3" t="inlineStr">
        <is>
          <t>Segment Reporting [Abstract]</t>
        </is>
      </c>
    </row>
    <row r="4">
      <c r="A4" s="4" t="inlineStr">
        <is>
          <t>SEGMENTS</t>
        </is>
      </c>
      <c r="B4" s="4" t="inlineStr">
        <is>
          <t>12.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Nine Months Ended December 31,
2020 2019
Revenues:
Aethlon $ 624,871 $ 443,458
ESI – –
Total Revenues $ 624,871 $ 443,458
Operating Losses:
Aethlon $ (5,609,464 ) $ (4,125,758 )
ESI (15,931 ) (19,039 )
Total Operating Loss $ (5,625,395 ) $ (4,144,797 )
Net Losses:
Aethlon $ (5,610,994 ) $ (4,575,811 )
ESI (15,931 ) (19,039 )
Net Loss Before Non-Controlling Interests $ (5,626,925 ) $ (4,594,850 )
Cash:
Aethlon $ 12,131,396 $ 4,058,456
ESI 197 197
Total Cash $ 12,131,593 $ 4,058,653
Total Assets:
Aethlon $ 12,669,552 $ 4,682,294
ESI 197 197
Total Assets $ 12,669,749 $ 4,682,491
Capital Expenditures:
Aethlon $ 54,630 $ 148,064
ESI – –
Capital Expenditures $ 54,630 $ 148,064
Depreciation and Amortization:
Aethlon $ 28,775 $ 15,992
ESI – –
Total Depreciation and Amortization $ 28,775 $ 15,992
Interest Expense:
Aethlon $ (1,530 ) $ (54,232 )
ESI – –
Total Interest Expense $ (1,530 ) $ (54,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Mar. 31, 2020</t>
        </is>
      </c>
    </row>
    <row r="2">
      <c r="A2" s="3" t="inlineStr">
        <is>
          <t>Current assets</t>
        </is>
      </c>
    </row>
    <row r="3">
      <c r="A3" s="4" t="inlineStr">
        <is>
          <t>Cash</t>
        </is>
      </c>
      <c r="B3" s="6" t="n">
        <v>12131593</v>
      </c>
      <c r="C3" s="6" t="n">
        <v>9604780</v>
      </c>
    </row>
    <row r="4">
      <c r="A4" s="4" t="inlineStr">
        <is>
          <t>Accounts receivable</t>
        </is>
      </c>
      <c r="B4" s="5" t="n">
        <v>114849</v>
      </c>
      <c r="C4" s="5" t="n">
        <v>206729</v>
      </c>
    </row>
    <row r="5">
      <c r="A5" s="4" t="inlineStr">
        <is>
          <t>Prepaid expenses and other current assets</t>
        </is>
      </c>
      <c r="B5" s="5" t="n">
        <v>75829</v>
      </c>
      <c r="C5" s="5" t="n">
        <v>229604</v>
      </c>
    </row>
    <row r="6">
      <c r="A6" s="4" t="inlineStr">
        <is>
          <t>Total current assets</t>
        </is>
      </c>
      <c r="B6" s="5" t="n">
        <v>12322271</v>
      </c>
      <c r="C6" s="5" t="n">
        <v>10041113</v>
      </c>
    </row>
    <row r="7">
      <c r="A7" s="4" t="inlineStr">
        <is>
          <t>Property and equipment, net</t>
        </is>
      </c>
      <c r="B7" s="5" t="n">
        <v>166751</v>
      </c>
      <c r="C7" s="5" t="n">
        <v>140484</v>
      </c>
    </row>
    <row r="8">
      <c r="A8" s="4" t="inlineStr">
        <is>
          <t>Right-of-use lease asset</t>
        </is>
      </c>
      <c r="B8" s="5" t="n">
        <v>64750</v>
      </c>
      <c r="C8" s="5" t="n">
        <v>136426</v>
      </c>
    </row>
    <row r="9">
      <c r="A9" s="4" t="inlineStr">
        <is>
          <t>Patents, net</t>
        </is>
      </c>
      <c r="B9" s="5" t="n">
        <v>57092</v>
      </c>
      <c r="C9" s="5" t="n">
        <v>57504</v>
      </c>
    </row>
    <row r="10">
      <c r="A10" s="4" t="inlineStr">
        <is>
          <t>Restricted cash</t>
        </is>
      </c>
      <c r="B10" s="5" t="n">
        <v>46726</v>
      </c>
      <c r="C10" s="5" t="n">
        <v>0</v>
      </c>
    </row>
    <row r="11">
      <c r="A11" s="4" t="inlineStr">
        <is>
          <t>Deposits</t>
        </is>
      </c>
      <c r="B11" s="5" t="n">
        <v>12159</v>
      </c>
      <c r="C11" s="5" t="n">
        <v>12159</v>
      </c>
    </row>
    <row r="12">
      <c r="A12" s="4" t="inlineStr">
        <is>
          <t>Total assets</t>
        </is>
      </c>
      <c r="B12" s="5" t="n">
        <v>12669749</v>
      </c>
      <c r="C12" s="5" t="n">
        <v>10387686</v>
      </c>
    </row>
    <row r="13">
      <c r="A13" s="3" t="inlineStr">
        <is>
          <t>Current liabilities</t>
        </is>
      </c>
    </row>
    <row r="14">
      <c r="A14" s="4" t="inlineStr">
        <is>
          <t>Accounts payable</t>
        </is>
      </c>
      <c r="B14" s="5" t="n">
        <v>175422</v>
      </c>
      <c r="C14" s="5" t="n">
        <v>285036</v>
      </c>
    </row>
    <row r="15">
      <c r="A15" s="4" t="inlineStr">
        <is>
          <t>Due to related parties</t>
        </is>
      </c>
      <c r="B15" s="5" t="n">
        <v>131746</v>
      </c>
      <c r="C15" s="5" t="n">
        <v>111707</v>
      </c>
    </row>
    <row r="16">
      <c r="A16" s="4" t="inlineStr">
        <is>
          <t>Deferred revenue</t>
        </is>
      </c>
      <c r="B16" s="5" t="n">
        <v>0</v>
      </c>
      <c r="C16" s="5" t="n">
        <v>100000</v>
      </c>
    </row>
    <row r="17">
      <c r="A17" s="4" t="inlineStr">
        <is>
          <t>Lease liability, current portion</t>
        </is>
      </c>
      <c r="B17" s="5" t="n">
        <v>67698</v>
      </c>
      <c r="C17" s="5" t="n">
        <v>98557</v>
      </c>
    </row>
    <row r="18">
      <c r="A18" s="4" t="inlineStr">
        <is>
          <t>Other current liabilities</t>
        </is>
      </c>
      <c r="B18" s="5" t="n">
        <v>860697</v>
      </c>
      <c r="C18" s="5" t="n">
        <v>472420</v>
      </c>
    </row>
    <row r="19">
      <c r="A19" s="4" t="inlineStr">
        <is>
          <t>Total current liabilities</t>
        </is>
      </c>
      <c r="B19" s="5" t="n">
        <v>1235563</v>
      </c>
      <c r="C19" s="5" t="n">
        <v>1067720</v>
      </c>
    </row>
    <row r="20">
      <c r="A20" s="4" t="inlineStr">
        <is>
          <t>Lease liability, less current portion</t>
        </is>
      </c>
      <c r="B20" s="5" t="n">
        <v>0</v>
      </c>
      <c r="C20" s="5" t="n">
        <v>42540</v>
      </c>
    </row>
    <row r="21">
      <c r="A21" s="4" t="inlineStr">
        <is>
          <t>Total liabilities</t>
        </is>
      </c>
      <c r="B21" s="5" t="n">
        <v>1235563</v>
      </c>
      <c r="C21" s="5" t="n">
        <v>1110260</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Common stock, par value $0.001 per share; 30,000,000 shares authorized; 12,123,524 and 9,366,873 shares issued and outstanding as of December 31, 2020 and March 31, 2020, respectively</t>
        </is>
      </c>
      <c r="B24" s="5" t="n">
        <v>12125</v>
      </c>
      <c r="C24" s="5" t="n">
        <v>9368</v>
      </c>
    </row>
    <row r="25">
      <c r="A25" s="4" t="inlineStr">
        <is>
          <t>Additional paid-in capital</t>
        </is>
      </c>
      <c r="B25" s="5" t="n">
        <v>129207491</v>
      </c>
      <c r="C25" s="5" t="n">
        <v>121426563</v>
      </c>
    </row>
    <row r="26">
      <c r="A26" s="4" t="inlineStr">
        <is>
          <t>Accumulated deficit</t>
        </is>
      </c>
      <c r="B26" s="5" t="n">
        <v>-117650120</v>
      </c>
      <c r="C26" s="5" t="n">
        <v>-112026381</v>
      </c>
    </row>
    <row r="27">
      <c r="A27" s="4" t="inlineStr">
        <is>
          <t>Total Aethlon Medical, Inc. stockholders' equity before noncontrolling interests</t>
        </is>
      </c>
      <c r="B27" s="5" t="n">
        <v>11569496</v>
      </c>
      <c r="C27" s="5" t="n">
        <v>9409550</v>
      </c>
    </row>
    <row r="28">
      <c r="A28" s="4" t="inlineStr">
        <is>
          <t>Noncontrolling interests</t>
        </is>
      </c>
      <c r="B28" s="5" t="n">
        <v>-135310</v>
      </c>
      <c r="C28" s="5" t="n">
        <v>-132124</v>
      </c>
    </row>
    <row r="29">
      <c r="A29" s="4" t="inlineStr">
        <is>
          <t>Total stockholders' equity</t>
        </is>
      </c>
      <c r="B29" s="5" t="n">
        <v>11434186</v>
      </c>
      <c r="C29" s="5" t="n">
        <v>9277426</v>
      </c>
    </row>
    <row r="30">
      <c r="A30" s="4" t="inlineStr">
        <is>
          <t>Total liabilities and stockholders' equity</t>
        </is>
      </c>
      <c r="B30" s="6" t="n">
        <v>12669749</v>
      </c>
      <c r="C30" s="6" t="n">
        <v>10387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CONTRACTUAL OBLIGATIONS AND COMMITMENTS There have been no material changes to our
contractual obligations and commitments outside the ordinary course of business from those disclosed under the heading “Management’s
Discussion and Analysis of Financial Condition and Results of Operations-Contractual Obligations and Commitments” as contained
in our Annual Report on Form 10-K for the year ended March 31, 2020, filed by us with the SEC on June 25, 2020. On October 30, 2020, we entered into a Separation
Agreement with Timothy Rodell, M.D., our former Chief Executive Officer, or the Separation Agreement. Under this agreement, we
agreed to pay Dr. Rodell a total of $444,729 and to cover his medical insurance costs over a twelve-month period that began on
November 1, 2020, all in accordance with the terms of his employment agreement with the Company. We also paid Dr. Rodell accrued
vacation in the amount of $20,260 in November 2020. The total expense accrued at December 31, 2020
relating to the Separation Agreement, was $400,578 (see Note 7 and Note 8). On October 30, 2020, we entered into an Executive
Employment Agreement, or Agreement, with Charles J. Fisher Jr., M.D. The Agreement provides Dr. Fisher with (i) an initial annualized
base salary of $430,000 per year; (ii) eligibility for a discretionary annual cash bonus, (iii) eligibility for a one-time cash
bonus and additional equity grant upon attaining a specified performance goal, (iv) eligibility to participate in and receive additional
stock options or equity award grants under the Company’s equity incentive plans from time to time, in the discretion of the
Board or the Compensation Committee, and in accordance with the terms and conditions of such plans; and (iv) severance payments
in the event that Dr. Fisher’s employment is terminated by the Company for any reason other than Cause (as defined in the
Agreement) or if it is terminated by Dr. Fisher for Good Reason (as defined in the Agreement).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6,148 per month on a
one-year lease that originally was to expire on November 30, 2020. In December 2020, we entered into a short-term lease extension
running from December 1, 2020 through the completion date of our construction of our planned new laboratory space which is adjacent
to our current laboratory. Rent expense, which is included in general
and administrative expenses, approximated $50,000 and $44,000 for the three month periods ended December 31, 2020 and 2019, respectively.
For the nine month periods ended December 31, 2020 and 2019, rent expense approximated $144,000 and $130,000, respectively. Future minimum lease payments under the Granite Ridge Lease as of
December 31, 2020, are as follows:
January 1, 2021 through March 31, 2021 $ 25,663
April 1, 2021 through August 31, 2021 43,670
Total future minimum lease payments 69,333
Less: discount (1,635 )
Total lease liability $ 67,698 During the fiscal year ended March 31, 2020,
we adopted ASU Topic 842 on April 1, 2019 utilizing the alternative transition method allowed for under this guidance. As a result,
we recorded lease liabilities and right-of-use lease assets of $228,694 on our balance sheet as of April 1, 2019. The lease liabilities
represent the present value of the remaining lease payments of our corporate headquarters lease, discounted using our incremental
borrowing rate as of April 1, 2019. The corresponding right-of-use lease assets are recorded based on the lease liabilities and
the cumulative difference between rent expense and amounts paid under its corporate headquarters lease. We also elected the short-term
lease recognition exemption for its laboratory lease. For the laboratory lease that qualified as short-term, we did not recognize
right-of-use assets or lease liabilities at adoption. In December 2020, we entered into an agreement
to lease approximately 2,823 square feet of office space and 1,807 square feet of laboratory space. The agreement carries a term
of 63 months and we will commence paying rent when we take occupancy of those spaces, which is expected to occur in the second
quarter of 2021. Upon taking occupancy of the space, we will record lease liabilities and right-of-use lease assets related to
this agreement on our balance sheet. We estimate that the present value of the contractual payments under the lease agreement to
be approximately $806,000. In addition, the new lease agreement required
us to post a standby letter of credit in favor of the landlord in the amount of $46,726 in lieu of a security deposit. We arranged
for our bank to issue the standby letter of credit in the three months ended December 31, 2020 and transferred a like amount to
a restricted certificate of deposit which secured the bank’s risk in issuing that letter of credit. We have classified that
restricted certificate of deposit on our balance sheet as restricted cash .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9 Months Ended</t>
        </is>
      </c>
    </row>
    <row r="2">
      <c r="B2" s="2" t="inlineStr">
        <is>
          <t>Dec. 31, 2020</t>
        </is>
      </c>
    </row>
    <row r="3">
      <c r="A3" s="3" t="inlineStr">
        <is>
          <t>Subsequent Events [Abstract]</t>
        </is>
      </c>
    </row>
    <row r="4">
      <c r="A4" s="4" t="inlineStr">
        <is>
          <t>SUBSEQUENT EVENTS</t>
        </is>
      </c>
      <c r="B4" s="4" t="inlineStr">
        <is>
          <t>14. SUBSEQUENT EVENTS Management has evaluated events subsequent
to December 31, 2020 through the date that the accompanying condensed consolidated financial statements were filed with the SEC
for transactions and other events which may require adjustment of and/or disclosure in such financial statements. In January 2021, we hired two senior executives,
Guy Cipriani as Senior Vice President, Chief Business Officer, and Steven LaRosa, M.D., as Chief Medical Officer and entered into
employment agreements with each executive. Mr. Cipriani will oversee business development and partnerships, while also contributing
to fundraising and corporate development. Mr. Cipriani’s initial annual base salary is $340,000 and Mr. Cipriani also is
eligible for a discretionary annual cash bonus. Mr. Cipriani also is eligible for reimbursement of relocation expenses in
the aggregate amount of up to $75,000. Dr. LaRosa will be responsible for the clinical development of Aethlon's Hemopurifier®,
including leading clinical operations and regulatory strategy. In addition to a one-time signing bonus of $100,000, subject to
repayment if Dr. LaRosa leaves Aethlon prior to two years with the Company, Dr. LaRosa’s initial annual base salary is $400,000.
Dr. LaRosa also is eligible for a discretionary annual cash bonus and relocation expense reimbursement of up to $50,000.
Upon commencement of employment each of Mr. Cipriani and Dr. LaRosa was granted an option to purchase 120,883 shares of the Company’s
Common Stock, with an exercise price equal to the fair market value on the date of grant, subject to a four-year vesting schedule
and other terms and conditions of the Company’s 2020 Equity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Policies)</t>
        </is>
      </c>
      <c r="B1" s="2" t="inlineStr">
        <is>
          <t>9 Months Ended</t>
        </is>
      </c>
    </row>
    <row r="2">
      <c r="B2" s="2" t="inlineStr">
        <is>
          <t>Dec. 31, 2020</t>
        </is>
      </c>
    </row>
    <row r="3">
      <c r="A3" s="3" t="inlineStr">
        <is>
          <t>Organization, Consolidation and Presentation of Financial Statements [Abstract]</t>
        </is>
      </c>
    </row>
    <row r="4">
      <c r="A4" s="4" t="inlineStr">
        <is>
          <t>Basis of Presentation and Use of Estimates</t>
        </is>
      </c>
      <c r="B4" s="4" t="inlineStr">
        <is>
          <t>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0, included in the Company's Annual Report on Form 10-K filed with the SEC on June 25, 2020.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and nine months ended December
31, 2020, and the condensed consolidated statement of cash flows for the nine months ended December 31, 2020.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0 has been derived from the audited consolidated balance sheet at March 31, 2020, contained
in the above referenced 10-K. The results of operations for the three and nine months ended December 31, 2020 are not necessarily
indicative of the results to be expected for the full year or any future interim periods.</t>
        </is>
      </c>
    </row>
    <row r="5">
      <c r="A5" s="4" t="inlineStr">
        <is>
          <t>Reclassifications</t>
        </is>
      </c>
      <c r="B5" s="4" t="inlineStr">
        <is>
          <t>Reclassifications Certain prior year balances within the unaudited
condensed consolidated financial statements have been reclassified to conform to the current year presentation.</t>
        </is>
      </c>
    </row>
    <row r="6">
      <c r="A6" s="4" t="inlineStr">
        <is>
          <t>Restricted Cash</t>
        </is>
      </c>
      <c r="B6" s="4" t="inlineStr">
        <is>
          <t>Restricted Cash To comply with the terms of our new laboratory
and office lease (see Note 13), we caused our bank to issue a standby letter of credit, or the L/C, in the amount of $46,726 in
favor of the landlord. The L/C is in lieu of a security deposit. In order to support the L/C, we agreed to have our bank withdraw
$46,726 from our operating accounts and to place that amount in a restricted certificate of deposit. We have classified that amount
as restricted cash, a long-term asset, on our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RESEARCH AND DEVELOPMENT EXPENSES (Tables)</t>
        </is>
      </c>
      <c r="B1" s="2" t="inlineStr">
        <is>
          <t>9 Months Ended</t>
        </is>
      </c>
    </row>
    <row r="2">
      <c r="B2" s="2" t="inlineStr">
        <is>
          <t>Dec. 31, 2020</t>
        </is>
      </c>
    </row>
    <row r="3">
      <c r="A3" s="3" t="inlineStr">
        <is>
          <t>Research and Development [Abstract]</t>
        </is>
      </c>
    </row>
    <row r="4">
      <c r="A4" s="4" t="inlineStr">
        <is>
          <t>Research and Development expenses</t>
        </is>
      </c>
      <c r="B4" s="4" t="inlineStr">
        <is>
          <t xml:space="preserve">Our research and development expenses in those
periods were as follows:
December 31, December 31,
2020 2019
Three months ended $ 461,176 $ 218,571
Nine months ended $ 1,367,333 $ 69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EQUITY TRANSACTIONS (Tables)</t>
        </is>
      </c>
      <c r="B1" s="2" t="inlineStr">
        <is>
          <t>9 Months Ended</t>
        </is>
      </c>
    </row>
    <row r="2">
      <c r="B2" s="2" t="inlineStr">
        <is>
          <t>Dec. 31, 2020</t>
        </is>
      </c>
    </row>
    <row r="3">
      <c r="A3" s="3" t="inlineStr">
        <is>
          <t>Equity [Abstract]</t>
        </is>
      </c>
    </row>
    <row r="4">
      <c r="A4" s="4" t="inlineStr">
        <is>
          <t>Schedule of RSU activity</t>
        </is>
      </c>
      <c r="B4" s="4" t="inlineStr">
        <is>
          <t xml:space="preserve">RSUs outstanding that have vested as of, and
are expected to vest subsequent to, December 31, 2020 are as follows:
Number of RSUs
Vested –
Expected to vest 32,189
Total 32,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RELATED PARTY TRANSACTIONS (Tables)</t>
        </is>
      </c>
      <c r="B1" s="2" t="inlineStr">
        <is>
          <t>9 Months Ended</t>
        </is>
      </c>
    </row>
    <row r="2">
      <c r="B2" s="2" t="inlineStr">
        <is>
          <t>Dec. 31, 2020</t>
        </is>
      </c>
    </row>
    <row r="3">
      <c r="A3" s="3" t="inlineStr">
        <is>
          <t>Related Party Transactions [Abstract]</t>
        </is>
      </c>
    </row>
    <row r="4">
      <c r="A4" s="4" t="inlineStr">
        <is>
          <t>Due to related parties</t>
        </is>
      </c>
      <c r="B4" s="4" t="inlineStr">
        <is>
          <t xml:space="preserve">Amounts due to related parties were comprised
of the following items:
December 31, March 31,
Accrued Board fees $ 69,292 $ 69,750
Accrued vacation to all employees 62,454 41,957
Total due to related parties $ 131,746 $ 111,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OTHER CURRENT LIABILITIES (Tables)</t>
        </is>
      </c>
      <c r="B1" s="2" t="inlineStr">
        <is>
          <t>9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were comprised of the following items:
December 31, March 31,
2020 2020
Accrued separation expenses for former executive $ 400,578 $ –
Accrued professional fees 460,119 472,420
Total other current liabilities $ 860,697 $ 47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9. STOCK COMPENSATION (Tables)</t>
        </is>
      </c>
      <c r="B1" s="2" t="inlineStr">
        <is>
          <t>9 Months Ended</t>
        </is>
      </c>
    </row>
    <row r="2">
      <c r="B2" s="2" t="inlineStr">
        <is>
          <t>Dec. 31, 2020</t>
        </is>
      </c>
    </row>
    <row r="3">
      <c r="A3" s="3" t="inlineStr">
        <is>
          <t>Share-based Payment Arrangement [Abstract]</t>
        </is>
      </c>
    </row>
    <row r="4">
      <c r="A4" s="4" t="inlineStr">
        <is>
          <t>Share-based compensation expense relating to RSUs</t>
        </is>
      </c>
      <c r="B4" s="4" t="inlineStr">
        <is>
          <t>The following tables summarize share-based
compensation expenses relating to RSUs and stock options and the effect on basic and diluted loss per common share during the three
and nine month periods ended December 31, 2020 and 2019:
Three Months Three Months Nine Months Nine Months
Vesting of stock options and restricted stock units $ 377,958 $ 102,576 $ 629,207 $ 755,648
Total stock-based compensation expense $ 377,958 $ 102,576 $ 629,207 $ 755,648
Weighted average number of common shares outstanding – basic and diluted 12,093,361 2,887,883 11,265,725 1,821,557
Basic and diluted loss per common share attributable to stock-based compensation expense $ (0.03 ) $ (0.04 ) $ (0.06 ) $ (0.41 )</t>
        </is>
      </c>
    </row>
    <row r="5">
      <c r="A5" s="4" t="inlineStr">
        <is>
          <t>Options outstanding that have vested and are expected to vest</t>
        </is>
      </c>
      <c r="B5" s="4" t="inlineStr">
        <is>
          <t xml:space="preserve">Options outstanding that were vested as of
December 31, 2020 and options that are expected to vest subsequent to December 31, 2020 are as follows:
Number of Weighted Weighted
Vested 34,509 $ 32.53 5.84
Expected to vest 567,814 $ 1.51 9.67
Total 602,323 </t>
        </is>
      </c>
    </row>
    <row r="6">
      <c r="A6" s="4" t="inlineStr">
        <is>
          <t>Schedule of stock option activity</t>
        </is>
      </c>
      <c r="B6" s="4" t="inlineStr">
        <is>
          <t xml:space="preserve">A summary of stock option activity during the nine months ended
December 31, 2020 is presented below:
Amount Range of Weighted
Stock options outstanding at March 31, 2020 51,124 $18.75 - $187.50 $ 44.12
Exercised (15,896 ) $1.28 $ 1.28
Granted 770,094 $1.28 – $2.45 $ 1.45
Cancelled/Expired (202,999 ) $1.28 - $187.50 $ 6.76
Stock options outstanding at December 31, 2020 602,323 $1.28 - $187.50 $ 3.29
Stock options exercisable at December 31, 2020 34,509 $1.28 - $187.50 $ 3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WARRANTS (Tables)</t>
        </is>
      </c>
      <c r="B1" s="2" t="inlineStr">
        <is>
          <t>9 Months Ended</t>
        </is>
      </c>
    </row>
    <row r="2">
      <c r="B2" s="2" t="inlineStr">
        <is>
          <t>Dec. 31, 2020</t>
        </is>
      </c>
    </row>
    <row r="3">
      <c r="A3" s="3" t="inlineStr">
        <is>
          <t>Warrants and Rights Note Disclosure [Abstract]</t>
        </is>
      </c>
    </row>
    <row r="4">
      <c r="A4" s="4" t="inlineStr">
        <is>
          <t>Schedule of Warrant Activity</t>
        </is>
      </c>
      <c r="B4" s="4" t="inlineStr">
        <is>
          <t xml:space="preserve">A summary of warrant activity during the nine months ended December
31, 2020 is presented below:
Amount Range of Weighted
Warrants outstanding at March 31, 2020 2,021,368 $1.50 - $125.25 $ 5.21
Cancelled/Expired (29,395 ) $90.75 – $135.00 $ 97.17
Warrants outstanding at December 31, 2020 1,991,973 $1.50 – $99.00 $ 5.23
Warrants exercisable at December 31, 2020 1,991,973 $1.50 – $99.00 $ 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S (Tables)</t>
        </is>
      </c>
      <c r="B1" s="2" t="inlineStr">
        <is>
          <t>9 Months Ended</t>
        </is>
      </c>
    </row>
    <row r="2">
      <c r="B2" s="2" t="inlineStr">
        <is>
          <t>Dec. 31, 2020</t>
        </is>
      </c>
    </row>
    <row r="3">
      <c r="A3" s="3" t="inlineStr">
        <is>
          <t>Segment Reporting [Abstract]</t>
        </is>
      </c>
    </row>
    <row r="4">
      <c r="A4" s="4" t="inlineStr">
        <is>
          <t>Schedule of segments</t>
        </is>
      </c>
      <c r="B4" s="4" t="inlineStr">
        <is>
          <t>The following tables set forth certain information regarding our
segments:
Nine Months Ended December 31,
2020 2019
Revenues:
Aethlon $ 624,871 $ 443,458
ESI – –
Total Revenues $ 624,871 $ 443,458
Operating Losses:
Aethlon $ (5,609,464 ) $ (4,125,758 )
ESI (15,931 ) (19,039 )
Total Operating Loss $ (5,625,395 ) $ (4,144,797 )
Net Losses:
Aethlon $ (5,610,994 ) $ (4,575,811 )
ESI (15,931 ) (19,039 )
Net Loss Before Non-Controlling Interests $ (5,626,925 ) $ (4,594,850 )
Cash:
Aethlon $ 12,131,396 $ 4,058,456
ESI 197 197
Total Cash $ 12,131,593 $ 4,058,653
Total Assets:
Aethlon $ 12,669,552 $ 4,682,294
ESI 197 197
Total Assets $ 12,669,749 $ 4,682,491
Capital Expenditures:
Aethlon $ 54,630 $ 148,064
ESI – –
Capital Expenditures $ 54,630 $ 148,064
Depreciation and Amortization:
Aethlon $ 28,775 $ 15,992
ESI – –
Total Depreciation and Amortization $ 28,775 $ 15,992
Interest Expense:
Aethlon $ (1,530 ) $ (54,232 )
ESI – –
Total Interest Expense $ (1,530 ) $ (54,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Mar. 31, 2020</t>
        </is>
      </c>
    </row>
    <row r="2">
      <c r="A2" s="3" t="inlineStr">
        <is>
          <t>Stockholders' Deficit</t>
        </is>
      </c>
    </row>
    <row r="3">
      <c r="A3" s="4" t="inlineStr">
        <is>
          <t>Common stock par value (in dollars per share)</t>
        </is>
      </c>
      <c r="B3" s="7" t="n">
        <v>0.001</v>
      </c>
      <c r="C3" s="7" t="n">
        <v>0.001</v>
      </c>
    </row>
    <row r="4">
      <c r="A4" s="4" t="inlineStr">
        <is>
          <t>Common stock shares authorized</t>
        </is>
      </c>
      <c r="B4" s="5" t="n">
        <v>30000000</v>
      </c>
      <c r="C4" s="5" t="n">
        <v>30000000</v>
      </c>
    </row>
    <row r="5">
      <c r="A5" s="4" t="inlineStr">
        <is>
          <t>Common stock issued</t>
        </is>
      </c>
      <c r="B5" s="5" t="n">
        <v>12123524</v>
      </c>
      <c r="C5" s="5" t="n">
        <v>9366873</v>
      </c>
    </row>
    <row r="6">
      <c r="A6" s="4" t="inlineStr">
        <is>
          <t>Common stock outstanding</t>
        </is>
      </c>
      <c r="B6" s="5" t="n">
        <v>12123524</v>
      </c>
      <c r="C6" s="5" t="n">
        <v>9366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 (Tables)</t>
        </is>
      </c>
      <c r="B1" s="2" t="inlineStr">
        <is>
          <t>9 Months Ended</t>
        </is>
      </c>
    </row>
    <row r="2">
      <c r="B2" s="2" t="inlineStr">
        <is>
          <t>Dec. 31, 2020</t>
        </is>
      </c>
    </row>
    <row r="3">
      <c r="A3" s="3" t="inlineStr">
        <is>
          <t>Commitments and Contingencies Disclosure [Abstract]</t>
        </is>
      </c>
    </row>
    <row r="4">
      <c r="A4" s="4" t="inlineStr">
        <is>
          <t>Lease commitments</t>
        </is>
      </c>
      <c r="B4" s="4" t="inlineStr">
        <is>
          <t xml:space="preserve">Future minimum lease payments under the Granite Ridge Lease as of
December 31, 2020, are as follows:
January 1, 2021 through March 31, 2021 $ 25,663
April 1, 2021 through August 31, 2021 43,670
Total future minimum lease payments 69,333
Less: discount (1,635 )
Total lease liability $ 67,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1. NATURE OF BUSINESS AND BASIS OF PRESENTATION (Details Narrative) - USD ($)</t>
        </is>
      </c>
      <c r="B1" s="2" t="inlineStr">
        <is>
          <t>12 Months Ended</t>
        </is>
      </c>
    </row>
    <row r="2">
      <c r="B2" s="2" t="inlineStr">
        <is>
          <t>Mar. 31, 2020</t>
        </is>
      </c>
      <c r="C2" s="2" t="inlineStr">
        <is>
          <t>Dec. 31, 2020</t>
        </is>
      </c>
    </row>
    <row r="3">
      <c r="A3" s="4" t="inlineStr">
        <is>
          <t>Reverse stock split</t>
        </is>
      </c>
      <c r="B3" s="4" t="inlineStr">
        <is>
          <t>On October 14, 2019, our Board of Directors approved a 1-for-15 reverse stock split. Accordingly, 15 shares of outstanding common stock then held by stockholders were combined into one share of common stock.</t>
        </is>
      </c>
    </row>
    <row r="4">
      <c r="A4" s="4" t="inlineStr">
        <is>
          <t>Restricted Cash [Member]</t>
        </is>
      </c>
    </row>
    <row r="5">
      <c r="A5" s="4" t="inlineStr">
        <is>
          <t>Security deposit</t>
        </is>
      </c>
      <c r="C5" s="6" t="n">
        <v>467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2. LOSS PER COMMON SHARE (Details- Narrative) - shares</t>
        </is>
      </c>
      <c r="B1" s="2" t="inlineStr">
        <is>
          <t>9 Months Ended</t>
        </is>
      </c>
    </row>
    <row r="2">
      <c r="B2" s="2" t="inlineStr">
        <is>
          <t>Dec. 31, 2020</t>
        </is>
      </c>
      <c r="C2" s="2" t="inlineStr">
        <is>
          <t>Dec. 31, 2019</t>
        </is>
      </c>
    </row>
    <row r="3">
      <c r="A3" s="3" t="inlineStr">
        <is>
          <t>Earnings Per Share [Abstract]</t>
        </is>
      </c>
    </row>
    <row r="4">
      <c r="A4" s="4" t="inlineStr">
        <is>
          <t>Antidilutive shares</t>
        </is>
      </c>
      <c r="B4" s="5" t="n">
        <v>2626485</v>
      </c>
      <c r="C4" s="5" t="n">
        <v>37793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3. RESEARCH AND DEVELOPMENT EXPENS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search and Development [Abstract]</t>
        </is>
      </c>
    </row>
    <row r="4">
      <c r="A4" s="4" t="inlineStr">
        <is>
          <t>Research and development expense</t>
        </is>
      </c>
      <c r="B4" s="6" t="n">
        <v>461176</v>
      </c>
      <c r="C4" s="6" t="n">
        <v>218571</v>
      </c>
      <c r="D4" s="6" t="n">
        <v>1367333</v>
      </c>
      <c r="E4" s="6" t="n">
        <v>6920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5. CONVERTIBLE NOTES PAYABLE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vertible Notes Payable [Abstract]</t>
        </is>
      </c>
    </row>
    <row r="4">
      <c r="A4" s="4" t="inlineStr">
        <is>
          <t>Repayment of convertible notes</t>
        </is>
      </c>
      <c r="D4" s="6" t="n">
        <v>0</v>
      </c>
      <c r="E4" s="6" t="n">
        <v>992591</v>
      </c>
    </row>
    <row r="5">
      <c r="A5" s="4" t="inlineStr">
        <is>
          <t>Interest expense, debt</t>
        </is>
      </c>
      <c r="E5" s="5" t="n">
        <v>23759</v>
      </c>
    </row>
    <row r="6">
      <c r="A6" s="4" t="inlineStr">
        <is>
          <t>Amortization of debt discounts</t>
        </is>
      </c>
      <c r="D6" s="5" t="n">
        <v>0</v>
      </c>
      <c r="E6" s="5" t="n">
        <v>30287</v>
      </c>
    </row>
    <row r="7">
      <c r="A7" s="4" t="inlineStr">
        <is>
          <t>Total interest expense</t>
        </is>
      </c>
      <c r="E7" s="5" t="n">
        <v>54046</v>
      </c>
    </row>
    <row r="8">
      <c r="A8" s="4" t="inlineStr">
        <is>
          <t>Loss on debt extinguishment</t>
        </is>
      </c>
      <c r="B8" s="6" t="n">
        <v>0</v>
      </c>
      <c r="C8" s="6" t="n">
        <v>0</v>
      </c>
      <c r="D8" s="6" t="n">
        <v>0</v>
      </c>
      <c r="E8" s="6" t="n">
        <v>-447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6. EQUITY TRANSACTIONS (Details - RSU's outstanding) - Restricted Stock Units (RSUs) [Member]</t>
        </is>
      </c>
      <c r="B1" s="2" t="inlineStr">
        <is>
          <t>9 Months Ended</t>
        </is>
      </c>
    </row>
    <row r="2">
      <c r="B2" s="2" t="inlineStr">
        <is>
          <t>Dec. 31, 2020shares</t>
        </is>
      </c>
    </row>
    <row r="3">
      <c r="A3" s="4" t="inlineStr">
        <is>
          <t>RSU's vested</t>
        </is>
      </c>
      <c r="B3" s="5" t="n">
        <v>0</v>
      </c>
    </row>
    <row r="4">
      <c r="A4" s="4" t="inlineStr">
        <is>
          <t>RSU's expected to vest</t>
        </is>
      </c>
      <c r="B4" s="5" t="n">
        <v>32189</v>
      </c>
    </row>
    <row r="5">
      <c r="A5" s="4" t="inlineStr">
        <is>
          <t>Total RSU's outstanding</t>
        </is>
      </c>
      <c r="B5" s="5" t="n">
        <v>321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6. EQUITY TRANSACTIONS (Details Narrative) - USD ($)</t>
        </is>
      </c>
      <c r="B1" s="2" t="inlineStr">
        <is>
          <t>Apr. 03, 2020</t>
        </is>
      </c>
      <c r="C1" s="2" t="inlineStr">
        <is>
          <t>Dec. 31, 2020</t>
        </is>
      </c>
      <c r="D1" s="2" t="inlineStr">
        <is>
          <t>Sep. 30, 2020</t>
        </is>
      </c>
      <c r="E1" s="2" t="inlineStr">
        <is>
          <t>Jun. 30, 2020</t>
        </is>
      </c>
      <c r="F1" s="2" t="inlineStr">
        <is>
          <t>Jun. 30, 2020</t>
        </is>
      </c>
      <c r="G1" s="2" t="inlineStr">
        <is>
          <t>Dec. 31, 2020</t>
        </is>
      </c>
      <c r="H1" s="2" t="inlineStr">
        <is>
          <t>Dec. 31, 2019</t>
        </is>
      </c>
    </row>
    <row r="2">
      <c r="A2" s="4" t="inlineStr">
        <is>
          <t>Payments to satify tax withholding</t>
        </is>
      </c>
      <c r="G2" s="6" t="n">
        <v>106391</v>
      </c>
      <c r="H2" s="6" t="n">
        <v>38981</v>
      </c>
    </row>
    <row r="3">
      <c r="A3" s="4" t="inlineStr">
        <is>
          <t>Restricted Stock Units (RSUs) [Member] | 2020 Plan [Member]</t>
        </is>
      </c>
    </row>
    <row r="4">
      <c r="A4" s="4" t="inlineStr">
        <is>
          <t>RSU's granted</t>
        </is>
      </c>
      <c r="D4" s="5" t="n">
        <v>4645</v>
      </c>
    </row>
    <row r="5">
      <c r="A5" s="4" t="inlineStr">
        <is>
          <t>Restricted Stock Units (RSUs) [Member] | Non Employee Directors [Member]</t>
        </is>
      </c>
    </row>
    <row r="6">
      <c r="A6" s="4" t="inlineStr">
        <is>
          <t>Grant date fair value</t>
        </is>
      </c>
      <c r="B6" s="6" t="n">
        <v>35000</v>
      </c>
    </row>
    <row r="7">
      <c r="A7" s="4" t="inlineStr">
        <is>
          <t>Grant date fair value per share</t>
        </is>
      </c>
      <c r="B7" s="8" t="n">
        <v>1.41</v>
      </c>
    </row>
    <row r="8">
      <c r="A8" s="4" t="inlineStr">
        <is>
          <t>RSU's granted</t>
        </is>
      </c>
      <c r="B8" s="5" t="n">
        <v>24822</v>
      </c>
    </row>
    <row r="9">
      <c r="A9" s="4" t="inlineStr">
        <is>
          <t>RSU's exchanged for common stock, RSU's exchanged</t>
        </is>
      </c>
      <c r="C9" s="5" t="n">
        <v>32189</v>
      </c>
      <c r="D9" s="5" t="n">
        <v>29866</v>
      </c>
      <c r="E9" s="5" t="n">
        <v>29866</v>
      </c>
    </row>
    <row r="10">
      <c r="A10" s="4" t="inlineStr">
        <is>
          <t>RSU's exchanged for common stock, Common stock issued</t>
        </is>
      </c>
      <c r="C10" s="5" t="n">
        <v>32189</v>
      </c>
      <c r="D10" s="5" t="n">
        <v>29866</v>
      </c>
      <c r="E10" s="5" t="n">
        <v>29866</v>
      </c>
    </row>
    <row r="11">
      <c r="A11" s="4" t="inlineStr">
        <is>
          <t>Stock cancelled in exchange for withholding tax, shares</t>
        </is>
      </c>
      <c r="C11" s="5" t="n">
        <v>12876</v>
      </c>
      <c r="D11" s="5" t="n">
        <v>11947</v>
      </c>
      <c r="E11" s="5" t="n">
        <v>11947</v>
      </c>
    </row>
    <row r="12">
      <c r="A12" s="4" t="inlineStr">
        <is>
          <t>Payments to satify tax withholding</t>
        </is>
      </c>
      <c r="C12" s="6" t="n">
        <v>31802</v>
      </c>
      <c r="D12" s="6" t="n">
        <v>16128</v>
      </c>
      <c r="E12" s="6" t="n">
        <v>24251</v>
      </c>
    </row>
    <row r="13">
      <c r="A13" s="4" t="inlineStr">
        <is>
          <t>Restricted Stock Units (RSUs) [Member] | Non Employee Directors [Member] | 2010 Plan [Member]</t>
        </is>
      </c>
    </row>
    <row r="14">
      <c r="A14" s="4" t="inlineStr">
        <is>
          <t>RSU's granted</t>
        </is>
      </c>
      <c r="B14" s="5" t="n">
        <v>23893</v>
      </c>
    </row>
    <row r="15">
      <c r="A15" s="4" t="inlineStr">
        <is>
          <t>Restricted Stock Units (RSUs) [Member] | Non Employee Directors [Member] | 2020 Plan [Member]</t>
        </is>
      </c>
    </row>
    <row r="16">
      <c r="A16" s="4" t="inlineStr">
        <is>
          <t>RSU's granted</t>
        </is>
      </c>
      <c r="B16" s="5" t="n">
        <v>929</v>
      </c>
      <c r="D16" s="5" t="n">
        <v>929</v>
      </c>
    </row>
    <row r="17">
      <c r="A17" s="4" t="inlineStr">
        <is>
          <t>Common Stock Sales Agreement [Member]</t>
        </is>
      </c>
    </row>
    <row r="18">
      <c r="A18" s="4" t="inlineStr">
        <is>
          <t>Proceeds from issuance of common stock and warrants</t>
        </is>
      </c>
      <c r="F18" s="6" t="n">
        <v>7260869</v>
      </c>
    </row>
    <row r="19">
      <c r="A19" s="4" t="inlineStr">
        <is>
          <t>Stock issued new, shares issued</t>
        </is>
      </c>
      <c r="F19" s="5" t="n">
        <v>2685600</v>
      </c>
    </row>
    <row r="20">
      <c r="A20" s="4" t="inlineStr">
        <is>
          <t>Stock sale - average price per share</t>
        </is>
      </c>
      <c r="F20" s="8" t="n">
        <v>2.7</v>
      </c>
    </row>
    <row r="21">
      <c r="A21" s="4" t="inlineStr">
        <is>
          <t>Common Stock Sales Agreement [Member] | H.C. Wainwright [Member]</t>
        </is>
      </c>
    </row>
    <row r="22">
      <c r="A22" s="4" t="inlineStr">
        <is>
          <t>Payment of commissions</t>
        </is>
      </c>
      <c r="F22" s="6" t="n">
        <v>224825</v>
      </c>
    </row>
    <row r="23">
      <c r="A23" s="4" t="inlineStr">
        <is>
          <t>Payment of stock issuance costs</t>
        </is>
      </c>
      <c r="F23" s="6" t="n">
        <v>84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RELATED PARTY TRANSACTIONS (Details) - USD ($)</t>
        </is>
      </c>
      <c r="B1" s="2" t="inlineStr">
        <is>
          <t>Dec. 31, 2020</t>
        </is>
      </c>
      <c r="C1" s="2" t="inlineStr">
        <is>
          <t>Mar. 31, 2020</t>
        </is>
      </c>
    </row>
    <row r="2">
      <c r="A2" s="4" t="inlineStr">
        <is>
          <t>Due to related parties</t>
        </is>
      </c>
      <c r="B2" s="6" t="n">
        <v>131746</v>
      </c>
      <c r="C2" s="6" t="n">
        <v>111707</v>
      </c>
    </row>
    <row r="3">
      <c r="A3" s="4" t="inlineStr">
        <is>
          <t>Accrued board fees [Member]</t>
        </is>
      </c>
    </row>
    <row r="4">
      <c r="A4" s="4" t="inlineStr">
        <is>
          <t>Due to related parties</t>
        </is>
      </c>
      <c r="B4" s="5" t="n">
        <v>69292</v>
      </c>
      <c r="C4" s="5" t="n">
        <v>69750</v>
      </c>
    </row>
    <row r="5">
      <c r="A5" s="4" t="inlineStr">
        <is>
          <t>Accrued vacation [Member]</t>
        </is>
      </c>
    </row>
    <row r="6">
      <c r="A6" s="4" t="inlineStr">
        <is>
          <t>Due to related parties</t>
        </is>
      </c>
      <c r="B6" s="6" t="n">
        <v>62454</v>
      </c>
      <c r="C6" s="6" t="n">
        <v>41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7. RELATED PARTY TRANSACTIONS (Details Narrative)</t>
        </is>
      </c>
      <c r="B1" s="2" t="inlineStr">
        <is>
          <t>9 Months Ended</t>
        </is>
      </c>
    </row>
    <row r="2">
      <c r="B2" s="2" t="inlineStr">
        <is>
          <t>Dec. 31, 2020USD ($)</t>
        </is>
      </c>
    </row>
    <row r="3">
      <c r="A3" s="4" t="inlineStr">
        <is>
          <t>Accrued director fees</t>
        </is>
      </c>
      <c r="B3" s="6" t="n">
        <v>69292</v>
      </c>
    </row>
    <row r="4">
      <c r="A4" s="4" t="inlineStr">
        <is>
          <t>Timothy Rodell [Member]</t>
        </is>
      </c>
    </row>
    <row r="5">
      <c r="A5" s="4" t="inlineStr">
        <is>
          <t>Director fees</t>
        </is>
      </c>
      <c r="B5" s="6" t="n">
        <v>202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8. OTHER CURRENT LIABILITIES (Details) - USD ($)</t>
        </is>
      </c>
      <c r="B1" s="2" t="inlineStr">
        <is>
          <t>Dec. 31, 2020</t>
        </is>
      </c>
      <c r="C1" s="2" t="inlineStr">
        <is>
          <t>Mar. 31, 2020</t>
        </is>
      </c>
    </row>
    <row r="2">
      <c r="A2" s="3" t="inlineStr">
        <is>
          <t>Other Liabilities Disclosure [Abstract]</t>
        </is>
      </c>
    </row>
    <row r="3">
      <c r="A3" s="4" t="inlineStr">
        <is>
          <t>Accrued separation expenses for former executive</t>
        </is>
      </c>
      <c r="B3" s="6" t="n">
        <v>400578</v>
      </c>
      <c r="C3" s="6" t="n">
        <v>0</v>
      </c>
    </row>
    <row r="4">
      <c r="A4" s="4" t="inlineStr">
        <is>
          <t>Accrued professional fees</t>
        </is>
      </c>
      <c r="B4" s="5" t="n">
        <v>460119</v>
      </c>
      <c r="C4" s="5" t="n">
        <v>472420</v>
      </c>
    </row>
    <row r="5">
      <c r="A5" s="4" t="inlineStr">
        <is>
          <t>Total other current liabilities</t>
        </is>
      </c>
      <c r="B5" s="6" t="n">
        <v>860697</v>
      </c>
      <c r="C5" s="6" t="n">
        <v>472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Government contract revenue</t>
        </is>
      </c>
      <c r="B4" s="6" t="n">
        <v>624871</v>
      </c>
      <c r="C4" s="6" t="n">
        <v>413458</v>
      </c>
      <c r="D4" s="6" t="n">
        <v>624871</v>
      </c>
      <c r="E4" s="6" t="n">
        <v>443458</v>
      </c>
    </row>
    <row r="5">
      <c r="A5" s="3" t="inlineStr">
        <is>
          <t>OPERATING EXPENSES</t>
        </is>
      </c>
    </row>
    <row r="6">
      <c r="A6" s="4" t="inlineStr">
        <is>
          <t>Professional fees</t>
        </is>
      </c>
      <c r="B6" s="5" t="n">
        <v>624979</v>
      </c>
      <c r="C6" s="5" t="n">
        <v>609933</v>
      </c>
      <c r="D6" s="5" t="n">
        <v>1845659</v>
      </c>
      <c r="E6" s="5" t="n">
        <v>1979848</v>
      </c>
    </row>
    <row r="7">
      <c r="A7" s="4" t="inlineStr">
        <is>
          <t>Payroll and related expenses</t>
        </is>
      </c>
      <c r="B7" s="5" t="n">
        <v>1523650</v>
      </c>
      <c r="C7" s="5" t="n">
        <v>406421</v>
      </c>
      <c r="D7" s="5" t="n">
        <v>2520805</v>
      </c>
      <c r="E7" s="5" t="n">
        <v>1609942</v>
      </c>
    </row>
    <row r="8">
      <c r="A8" s="4" t="inlineStr">
        <is>
          <t>General and administrative</t>
        </is>
      </c>
      <c r="B8" s="5" t="n">
        <v>919830</v>
      </c>
      <c r="C8" s="5" t="n">
        <v>273510</v>
      </c>
      <c r="D8" s="5" t="n">
        <v>1883802</v>
      </c>
      <c r="E8" s="5" t="n">
        <v>998465</v>
      </c>
    </row>
    <row r="9">
      <c r="A9" s="4" t="inlineStr">
        <is>
          <t>Total operating expenses</t>
        </is>
      </c>
      <c r="B9" s="5" t="n">
        <v>3068459</v>
      </c>
      <c r="C9" s="5" t="n">
        <v>1289864</v>
      </c>
      <c r="D9" s="5" t="n">
        <v>6250266</v>
      </c>
      <c r="E9" s="5" t="n">
        <v>4588255</v>
      </c>
    </row>
    <row r="10">
      <c r="A10" s="4" t="inlineStr">
        <is>
          <t>OPERATING LOSS</t>
        </is>
      </c>
      <c r="B10" s="5" t="n">
        <v>-2443588</v>
      </c>
      <c r="C10" s="5" t="n">
        <v>-876406</v>
      </c>
      <c r="D10" s="5" t="n">
        <v>-5625395</v>
      </c>
      <c r="E10" s="5" t="n">
        <v>-4144797</v>
      </c>
    </row>
    <row r="11">
      <c r="A11" s="3" t="inlineStr">
        <is>
          <t>OTHER EXPENSE</t>
        </is>
      </c>
    </row>
    <row r="12">
      <c r="A12" s="4" t="inlineStr">
        <is>
          <t>Interest and other debt expenses</t>
        </is>
      </c>
      <c r="B12" s="5" t="n">
        <v>802</v>
      </c>
      <c r="C12" s="5" t="n">
        <v>126</v>
      </c>
      <c r="D12" s="5" t="n">
        <v>1530</v>
      </c>
      <c r="E12" s="5" t="n">
        <v>54232</v>
      </c>
    </row>
    <row r="13">
      <c r="A13" s="4" t="inlineStr">
        <is>
          <t>(Gain) on share for warrant exchanges</t>
        </is>
      </c>
      <c r="B13" s="5" t="n">
        <v>0</v>
      </c>
      <c r="C13" s="5" t="n">
        <v>-55593</v>
      </c>
      <c r="D13" s="5" t="n">
        <v>0</v>
      </c>
      <c r="E13" s="5" t="n">
        <v>-51190</v>
      </c>
    </row>
    <row r="14">
      <c r="A14" s="4" t="inlineStr">
        <is>
          <t>Loss on debt extinguishment</t>
        </is>
      </c>
      <c r="B14" s="5" t="n">
        <v>0</v>
      </c>
      <c r="C14" s="5" t="n">
        <v>0</v>
      </c>
      <c r="D14" s="5" t="n">
        <v>0</v>
      </c>
      <c r="E14" s="5" t="n">
        <v>447011</v>
      </c>
    </row>
    <row r="15">
      <c r="A15" s="4" t="inlineStr">
        <is>
          <t>Total other expense</t>
        </is>
      </c>
      <c r="B15" s="5" t="n">
        <v>802</v>
      </c>
      <c r="C15" s="5" t="n">
        <v>-55467</v>
      </c>
      <c r="D15" s="5" t="n">
        <v>1530</v>
      </c>
      <c r="E15" s="5" t="n">
        <v>450053</v>
      </c>
    </row>
    <row r="16">
      <c r="A16" s="4" t="inlineStr">
        <is>
          <t>NET LOSS</t>
        </is>
      </c>
      <c r="B16" s="5" t="n">
        <v>-2444390</v>
      </c>
      <c r="C16" s="5" t="n">
        <v>-820939</v>
      </c>
      <c r="D16" s="5" t="n">
        <v>-5626925</v>
      </c>
      <c r="E16" s="5" t="n">
        <v>-4594850</v>
      </c>
    </row>
    <row r="17">
      <c r="A17" s="4" t="inlineStr">
        <is>
          <t>LOSS ATTRIBUTABLE TO NONCONTROLLING INTERESTS</t>
        </is>
      </c>
      <c r="B17" s="5" t="n">
        <v>-1498</v>
      </c>
      <c r="C17" s="5" t="n">
        <v>-1358</v>
      </c>
      <c r="D17" s="5" t="n">
        <v>-3186</v>
      </c>
      <c r="E17" s="5" t="n">
        <v>-3808</v>
      </c>
    </row>
    <row r="18">
      <c r="A18" s="4" t="inlineStr">
        <is>
          <t>NET LOSS ATTRIBUTABLE TO AETHLON MEDICAL, INC.</t>
        </is>
      </c>
      <c r="B18" s="6" t="n">
        <v>-2442892</v>
      </c>
      <c r="C18" s="6" t="n">
        <v>-819581</v>
      </c>
      <c r="D18" s="6" t="n">
        <v>-5623739</v>
      </c>
      <c r="E18" s="6" t="n">
        <v>-4591042</v>
      </c>
    </row>
    <row r="19">
      <c r="A19" s="4" t="inlineStr">
        <is>
          <t>BASIC AND DILUTED LOSS PER COMMON SHARE</t>
        </is>
      </c>
      <c r="B19" s="8" t="n">
        <v>-0.2</v>
      </c>
      <c r="C19" s="8" t="n">
        <v>-0.28</v>
      </c>
      <c r="D19" s="8" t="n">
        <v>-0.5</v>
      </c>
      <c r="E19" s="8" t="n">
        <v>-2.52</v>
      </c>
    </row>
    <row r="20">
      <c r="A20" s="4" t="inlineStr">
        <is>
          <t>WEIGHTED AVERAGE NUMBER OF COMMON SHARES OUTSTANDING - BASIC AND DILUTED</t>
        </is>
      </c>
      <c r="B20" s="5" t="n">
        <v>12093361</v>
      </c>
      <c r="C20" s="5" t="n">
        <v>2887883</v>
      </c>
      <c r="D20" s="5" t="n">
        <v>11265725</v>
      </c>
      <c r="E20" s="5" t="n">
        <v>1821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STOCK COMPENSATION (Details - Stock compensation)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Total stock-based compensation expense</t>
        </is>
      </c>
      <c r="B3" s="6" t="n">
        <v>377958</v>
      </c>
      <c r="C3" s="6" t="n">
        <v>102576</v>
      </c>
      <c r="D3" s="6" t="n">
        <v>629207</v>
      </c>
      <c r="E3" s="6" t="n">
        <v>755648</v>
      </c>
    </row>
    <row r="4">
      <c r="A4" s="4" t="inlineStr">
        <is>
          <t>Weighted average number of common shares outstanding- basic and diluted</t>
        </is>
      </c>
      <c r="B4" s="5" t="n">
        <v>12093361</v>
      </c>
      <c r="C4" s="5" t="n">
        <v>2887883</v>
      </c>
      <c r="D4" s="5" t="n">
        <v>11265725</v>
      </c>
      <c r="E4" s="5" t="n">
        <v>1821557</v>
      </c>
    </row>
    <row r="5">
      <c r="A5" s="4" t="inlineStr">
        <is>
          <t>Basic and diluted loss per common share attributable to stock-based compensation expense</t>
        </is>
      </c>
      <c r="B5" s="8" t="n">
        <v>-0.2</v>
      </c>
      <c r="C5" s="8" t="n">
        <v>-0.28</v>
      </c>
      <c r="D5" s="8" t="n">
        <v>-0.5</v>
      </c>
      <c r="E5" s="8" t="n">
        <v>-2.52</v>
      </c>
    </row>
    <row r="6">
      <c r="A6" s="4" t="inlineStr">
        <is>
          <t>Vesting of stock options and restricted stock units [Member]</t>
        </is>
      </c>
    </row>
    <row r="7">
      <c r="A7" s="4" t="inlineStr">
        <is>
          <t>Total stock-based compensation expense</t>
        </is>
      </c>
      <c r="B7" s="6" t="n">
        <v>377958</v>
      </c>
      <c r="C7" s="6" t="n">
        <v>102576</v>
      </c>
      <c r="D7" s="6" t="n">
        <v>629207</v>
      </c>
      <c r="E7" s="6" t="n">
        <v>755648</v>
      </c>
    </row>
    <row r="8">
      <c r="A8" s="4" t="inlineStr">
        <is>
          <t>Share-Based Compensation [Member]</t>
        </is>
      </c>
    </row>
    <row r="9">
      <c r="A9" s="4" t="inlineStr">
        <is>
          <t>Basic and diluted loss per common share attributable to stock-based compensation expense</t>
        </is>
      </c>
      <c r="B9" s="8" t="n">
        <v>-0.03</v>
      </c>
      <c r="C9" s="8" t="n">
        <v>-0.04</v>
      </c>
      <c r="D9" s="8" t="n">
        <v>-0.06</v>
      </c>
      <c r="E9" s="8" t="n">
        <v>-0.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9. STOCK COMPENSATION (Details - Options vested and expected to vest) - Options [Member]</t>
        </is>
      </c>
      <c r="B1" s="2" t="inlineStr">
        <is>
          <t>9 Months Ended</t>
        </is>
      </c>
    </row>
    <row r="2">
      <c r="B2" s="2" t="inlineStr">
        <is>
          <t>Dec. 31, 2020$ / sharesshares</t>
        </is>
      </c>
    </row>
    <row r="3">
      <c r="A3" s="4" t="inlineStr">
        <is>
          <t>Options vested</t>
        </is>
      </c>
      <c r="B3" s="5" t="n">
        <v>34509</v>
      </c>
    </row>
    <row r="4">
      <c r="A4" s="4" t="inlineStr">
        <is>
          <t>Options expected to vest</t>
        </is>
      </c>
      <c r="B4" s="5" t="n">
        <v>567814</v>
      </c>
    </row>
    <row r="5">
      <c r="A5" s="4" t="inlineStr">
        <is>
          <t>Total options outstanding</t>
        </is>
      </c>
      <c r="B5" s="5" t="n">
        <v>602323</v>
      </c>
    </row>
    <row r="6">
      <c r="A6" s="4" t="inlineStr">
        <is>
          <t>Weighted average exercise price options vested | $ / shares</t>
        </is>
      </c>
      <c r="B6" s="8" t="n">
        <v>32.53</v>
      </c>
    </row>
    <row r="7">
      <c r="A7" s="4" t="inlineStr">
        <is>
          <t>Weighted average exercise price options expected to vest | $ / shares</t>
        </is>
      </c>
      <c r="B7" s="8" t="n">
        <v>1.51</v>
      </c>
    </row>
    <row r="8">
      <c r="A8" s="4" t="inlineStr">
        <is>
          <t>Weighted average remaining contractual term options vested</t>
        </is>
      </c>
      <c r="B8" s="4" t="inlineStr">
        <is>
          <t>5 years 10 months 3 days</t>
        </is>
      </c>
    </row>
    <row r="9">
      <c r="A9" s="4" t="inlineStr">
        <is>
          <t>Weighted average remaining contractual term options expected to vest</t>
        </is>
      </c>
      <c r="B9" s="4" t="inlineStr">
        <is>
          <t>9 years 8 months 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0" customWidth="1" min="2" max="2"/>
  </cols>
  <sheetData>
    <row r="1">
      <c r="A1" s="1" t="inlineStr">
        <is>
          <t>9. STOCK COMPENSATION (Details - Option activity) - Stock Options [Member]</t>
        </is>
      </c>
      <c r="B1" s="2" t="inlineStr">
        <is>
          <t>9 Months Ended</t>
        </is>
      </c>
    </row>
    <row r="2">
      <c r="B2" s="2" t="inlineStr">
        <is>
          <t>Dec. 31, 2020$ / sharesshares</t>
        </is>
      </c>
    </row>
    <row r="3">
      <c r="A3" s="4" t="inlineStr">
        <is>
          <t>Stock options Outstanding, beginning balance | shares</t>
        </is>
      </c>
      <c r="B3" s="5" t="n">
        <v>51124</v>
      </c>
    </row>
    <row r="4">
      <c r="A4" s="4" t="inlineStr">
        <is>
          <t>Stock options exercised | shares</t>
        </is>
      </c>
      <c r="B4" s="5" t="n">
        <v>-15896</v>
      </c>
    </row>
    <row r="5">
      <c r="A5" s="4" t="inlineStr">
        <is>
          <t>Stock options granted | shares</t>
        </is>
      </c>
      <c r="B5" s="5" t="n">
        <v>770094</v>
      </c>
    </row>
    <row r="6">
      <c r="A6" s="4" t="inlineStr">
        <is>
          <t>Stock options cancelled/forfeited | shares</t>
        </is>
      </c>
      <c r="B6" s="5" t="n">
        <v>-202999</v>
      </c>
    </row>
    <row r="7">
      <c r="A7" s="4" t="inlineStr">
        <is>
          <t>Stock options outstanding, ending balance | shares</t>
        </is>
      </c>
      <c r="B7" s="5" t="n">
        <v>602323</v>
      </c>
    </row>
    <row r="8">
      <c r="A8" s="4" t="inlineStr">
        <is>
          <t>Stock options exercisable | shares</t>
        </is>
      </c>
      <c r="B8" s="5" t="n">
        <v>34509</v>
      </c>
    </row>
    <row r="9">
      <c r="A9" s="4" t="inlineStr">
        <is>
          <t>Range of exercise prices, Option beginning</t>
        </is>
      </c>
      <c r="B9" s="4" t="inlineStr">
        <is>
          <t>$18.75 - $187.50</t>
        </is>
      </c>
    </row>
    <row r="10">
      <c r="A10" s="4" t="inlineStr">
        <is>
          <t>Range of exercise prices, Option Exercised</t>
        </is>
      </c>
      <c r="B10" s="4" t="inlineStr">
        <is>
          <t>$1.28</t>
        </is>
      </c>
    </row>
    <row r="11">
      <c r="A11" s="4" t="inlineStr">
        <is>
          <t>Range of exercise prices, Option Granted</t>
        </is>
      </c>
      <c r="B11" s="4" t="inlineStr">
        <is>
          <t>$1.28 - $2.45</t>
        </is>
      </c>
    </row>
    <row r="12">
      <c r="A12" s="4" t="inlineStr">
        <is>
          <t>Range of exercise prices, Option cancelled/expired</t>
        </is>
      </c>
      <c r="B12" s="4" t="inlineStr">
        <is>
          <t>$1.28 - $187.50</t>
        </is>
      </c>
    </row>
    <row r="13">
      <c r="A13" s="4" t="inlineStr">
        <is>
          <t>Range of exercise prices, Option ending</t>
        </is>
      </c>
      <c r="B13" s="4" t="inlineStr">
        <is>
          <t>$1.28 - $187.50</t>
        </is>
      </c>
    </row>
    <row r="14">
      <c r="A14" s="4" t="inlineStr">
        <is>
          <t>Range of exercise prices, Option exercisable</t>
        </is>
      </c>
      <c r="B14" s="4" t="inlineStr">
        <is>
          <t>$1.28 - $187.50</t>
        </is>
      </c>
    </row>
    <row r="15">
      <c r="A15" s="4" t="inlineStr">
        <is>
          <t>Outstanding, Weighted Average Exercise Price, beginning price | $ / shares</t>
        </is>
      </c>
      <c r="B15" s="8" t="n">
        <v>44.12</v>
      </c>
    </row>
    <row r="16">
      <c r="A16" s="4" t="inlineStr">
        <is>
          <t>Exercised, Weighted Average Exercise Price | $ / shares</t>
        </is>
      </c>
      <c r="B16" s="9" t="n">
        <v>1.28</v>
      </c>
    </row>
    <row r="17">
      <c r="A17" s="4" t="inlineStr">
        <is>
          <t>Granted, Weighted Average Exercise Price | $ / shares</t>
        </is>
      </c>
      <c r="B17" s="9" t="n">
        <v>1.45</v>
      </c>
    </row>
    <row r="18">
      <c r="A18" s="4" t="inlineStr">
        <is>
          <t>Cancelled/Forfeited, Weighted Average Exercise Price | $ / shares</t>
        </is>
      </c>
      <c r="B18" s="9" t="n">
        <v>6.76</v>
      </c>
    </row>
    <row r="19">
      <c r="A19" s="4" t="inlineStr">
        <is>
          <t>Outstanding Weighted Average Exercise Price, ending price | $ / shares</t>
        </is>
      </c>
      <c r="B19" s="9" t="n">
        <v>3.29</v>
      </c>
    </row>
    <row r="20">
      <c r="A20" s="4" t="inlineStr">
        <is>
          <t>Exercisable, Weighted Average Exercise Price | $ / shares</t>
        </is>
      </c>
      <c r="B20" s="8" t="n">
        <v>32.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24" customWidth="1" min="5" max="5"/>
    <col width="14" customWidth="1" min="6" max="6"/>
  </cols>
  <sheetData>
    <row r="1">
      <c r="A1" s="1" t="inlineStr">
        <is>
          <t>9. STOCK COMPENSATION (Details- Narrative) - USD ($)</t>
        </is>
      </c>
      <c r="B1" s="2" t="inlineStr">
        <is>
          <t>3 Months Ended</t>
        </is>
      </c>
      <c r="D1" s="2" t="inlineStr">
        <is>
          <t>4 Months Ended</t>
        </is>
      </c>
      <c r="E1" s="2" t="inlineStr">
        <is>
          <t>9 Months Ended</t>
        </is>
      </c>
    </row>
    <row r="2">
      <c r="B2" s="2" t="inlineStr">
        <is>
          <t>Dec. 31, 2020</t>
        </is>
      </c>
      <c r="C2" s="2" t="inlineStr">
        <is>
          <t>Dec. 31, 2019</t>
        </is>
      </c>
      <c r="D2" s="2" t="inlineStr">
        <is>
          <t>May 31, 2020</t>
        </is>
      </c>
      <c r="E2" s="2" t="inlineStr">
        <is>
          <t>Dec. 31, 2020</t>
        </is>
      </c>
      <c r="F2" s="2" t="inlineStr">
        <is>
          <t>Dec. 31, 2019</t>
        </is>
      </c>
    </row>
    <row r="3">
      <c r="A3" s="4" t="inlineStr">
        <is>
          <t>Stock based compensation</t>
        </is>
      </c>
      <c r="B3" s="6" t="n">
        <v>377958</v>
      </c>
      <c r="C3" s="6" t="n">
        <v>102576</v>
      </c>
      <c r="E3" s="6" t="n">
        <v>629207</v>
      </c>
      <c r="F3" s="6" t="n">
        <v>755648</v>
      </c>
    </row>
    <row r="4">
      <c r="A4" s="4" t="inlineStr">
        <is>
          <t>Unrecognized compensation costs</t>
        </is>
      </c>
      <c r="B4" s="6" t="n">
        <v>2240000</v>
      </c>
      <c r="E4" s="6" t="n">
        <v>2240000</v>
      </c>
    </row>
    <row r="5">
      <c r="A5" s="4" t="inlineStr">
        <is>
          <t>Unrecognized compensation cost amortization period</t>
        </is>
      </c>
      <c r="E5" s="4" t="inlineStr">
        <is>
          <t>1 year 5 months 23 days</t>
        </is>
      </c>
    </row>
    <row r="6">
      <c r="A6" s="4" t="inlineStr">
        <is>
          <t>Payments to satify tax withholding</t>
        </is>
      </c>
      <c r="E6" s="6" t="n">
        <v>106391</v>
      </c>
      <c r="F6" s="6" t="n">
        <v>38981</v>
      </c>
    </row>
    <row r="7">
      <c r="A7" s="4" t="inlineStr">
        <is>
          <t>Dr. Rodell [Member]</t>
        </is>
      </c>
    </row>
    <row r="8">
      <c r="A8" s="4" t="inlineStr">
        <is>
          <t>Stock issued for exercise of options</t>
        </is>
      </c>
      <c r="E8" s="5" t="n">
        <v>15896</v>
      </c>
    </row>
    <row r="9">
      <c r="A9" s="4" t="inlineStr">
        <is>
          <t>Payments to satify tax withholding</t>
        </is>
      </c>
      <c r="E9" s="6" t="n">
        <v>34209</v>
      </c>
    </row>
    <row r="10">
      <c r="A10" s="4" t="inlineStr">
        <is>
          <t>2020 Plan [Member]</t>
        </is>
      </c>
    </row>
    <row r="11">
      <c r="A11" s="4" t="inlineStr">
        <is>
          <t>Options authorized</t>
        </is>
      </c>
      <c r="B11" s="5" t="n">
        <v>1842556</v>
      </c>
      <c r="E11" s="5" t="n">
        <v>1842556</v>
      </c>
    </row>
    <row r="12">
      <c r="A12" s="4" t="inlineStr">
        <is>
          <t>Stock Options [Member]</t>
        </is>
      </c>
    </row>
    <row r="13">
      <c r="A13" s="4" t="inlineStr">
        <is>
          <t>Intrinsic value</t>
        </is>
      </c>
      <c r="B13" s="6" t="n">
        <v>0</v>
      </c>
      <c r="E13" s="6" t="n">
        <v>0</v>
      </c>
    </row>
    <row r="14">
      <c r="A14" s="4" t="inlineStr">
        <is>
          <t>Options granted</t>
        </is>
      </c>
      <c r="D14" s="5" t="n">
        <v>521476</v>
      </c>
    </row>
    <row r="15">
      <c r="A15" s="4" t="inlineStr">
        <is>
          <t>Stock issued for exercise of options</t>
        </is>
      </c>
      <c r="E15" s="5" t="n">
        <v>15896</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10. WARRANTS (Details) - Warrants [Member]</t>
        </is>
      </c>
      <c r="B1" s="2" t="inlineStr">
        <is>
          <t>9 Months Ended</t>
        </is>
      </c>
    </row>
    <row r="2">
      <c r="B2" s="2" t="inlineStr">
        <is>
          <t>Dec. 31, 2020$ / sharesshares</t>
        </is>
      </c>
    </row>
    <row r="3">
      <c r="A3" s="3" t="inlineStr">
        <is>
          <t>Number of Warrants</t>
        </is>
      </c>
    </row>
    <row r="4">
      <c r="A4" s="4" t="inlineStr">
        <is>
          <t>Number of Warrants Outstanding, Beginning | shares</t>
        </is>
      </c>
      <c r="B4" s="5" t="n">
        <v>2021368</v>
      </c>
    </row>
    <row r="5">
      <c r="A5" s="4" t="inlineStr">
        <is>
          <t>Number of Warrants Cancelled/Expired | shares</t>
        </is>
      </c>
      <c r="B5" s="5" t="n">
        <v>-29395</v>
      </c>
    </row>
    <row r="6">
      <c r="A6" s="4" t="inlineStr">
        <is>
          <t>Number of Warrants Outstanding, Ending | shares</t>
        </is>
      </c>
      <c r="B6" s="5" t="n">
        <v>1991973</v>
      </c>
    </row>
    <row r="7">
      <c r="A7" s="4" t="inlineStr">
        <is>
          <t>Number of Warrants Exercisable, Ending | shares</t>
        </is>
      </c>
      <c r="B7" s="5" t="n">
        <v>1991973</v>
      </c>
    </row>
    <row r="8">
      <c r="A8" s="3" t="inlineStr">
        <is>
          <t>Weighted Average Exercise Price</t>
        </is>
      </c>
    </row>
    <row r="9">
      <c r="A9" s="4" t="inlineStr">
        <is>
          <t>Range of Exercise Price Outstanding, Beginning</t>
        </is>
      </c>
      <c r="B9" s="4" t="inlineStr">
        <is>
          <t>$1.50 - $125.25</t>
        </is>
      </c>
    </row>
    <row r="10">
      <c r="A10" s="4" t="inlineStr">
        <is>
          <t>Range of Exercise Price Cancelled/Expired</t>
        </is>
      </c>
      <c r="B10" s="4" t="inlineStr">
        <is>
          <t>$90.75 - $135.00</t>
        </is>
      </c>
    </row>
    <row r="11">
      <c r="A11" s="4" t="inlineStr">
        <is>
          <t>Range of Exercise Price Outstanding, Ending</t>
        </is>
      </c>
      <c r="B11" s="4" t="inlineStr">
        <is>
          <t>$1.50 - $99.00</t>
        </is>
      </c>
    </row>
    <row r="12">
      <c r="A12" s="4" t="inlineStr">
        <is>
          <t>Range of Exercise Price Exercisable</t>
        </is>
      </c>
      <c r="B12" s="4" t="inlineStr">
        <is>
          <t>$1.50 - $99.00</t>
        </is>
      </c>
    </row>
    <row r="13">
      <c r="A13" s="4" t="inlineStr">
        <is>
          <t>Weighted Average Exercise Price Outstanding, Beginning | $ / shares</t>
        </is>
      </c>
      <c r="B13" s="8" t="n">
        <v>5.21</v>
      </c>
    </row>
    <row r="14">
      <c r="A14" s="4" t="inlineStr">
        <is>
          <t>Weighted Average Exercise Price Cancelled/Expired | $ / shares</t>
        </is>
      </c>
      <c r="B14" s="9" t="n">
        <v>97.17</v>
      </c>
    </row>
    <row r="15">
      <c r="A15" s="4" t="inlineStr">
        <is>
          <t>Weighted Average Exercise Price Outstanding, Ending | $ / shares</t>
        </is>
      </c>
      <c r="B15" s="9" t="n">
        <v>5.23</v>
      </c>
    </row>
    <row r="16">
      <c r="A16" s="4" t="inlineStr">
        <is>
          <t>Weighted Average Exercise Price Exercisable | $ / shares</t>
        </is>
      </c>
      <c r="B16" s="8" t="n">
        <v>5.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11. GOVERNMENT CONTRACTS AND GRANTS AND RELATED REVENUE RECOGNITION (Details Narrative)</t>
        </is>
      </c>
      <c r="B1" s="2" t="inlineStr">
        <is>
          <t>9 Months Ended</t>
        </is>
      </c>
    </row>
    <row r="2">
      <c r="B2" s="2" t="inlineStr">
        <is>
          <t>Dec. 31, 2020USD ($)</t>
        </is>
      </c>
    </row>
    <row r="3">
      <c r="A3" s="4" t="inlineStr">
        <is>
          <t>Melanoma Cancer Contract Phase 2 [Member]</t>
        </is>
      </c>
    </row>
    <row r="4">
      <c r="A4" s="4" t="inlineStr">
        <is>
          <t>Award Contract amount</t>
        </is>
      </c>
      <c r="B4" s="6" t="n">
        <v>1860561</v>
      </c>
    </row>
    <row r="5">
      <c r="A5" s="4" t="inlineStr">
        <is>
          <t>Contract revenue</t>
        </is>
      </c>
      <c r="B5" s="5" t="n">
        <v>436427</v>
      </c>
    </row>
    <row r="6">
      <c r="A6" s="4" t="inlineStr">
        <is>
          <t>Deferred revenue</t>
        </is>
      </c>
      <c r="B6" s="5" t="n">
        <v>318578</v>
      </c>
    </row>
    <row r="7">
      <c r="A7" s="4" t="inlineStr">
        <is>
          <t>Breast Cancer Grant [Member]</t>
        </is>
      </c>
    </row>
    <row r="8">
      <c r="A8" s="4" t="inlineStr">
        <is>
          <t>Contract revenue</t>
        </is>
      </c>
      <c r="B8" s="5" t="n">
        <v>188444</v>
      </c>
    </row>
    <row r="9">
      <c r="A9" s="4" t="inlineStr">
        <is>
          <t>Subaward with University of Pittsburgh [Member]</t>
        </is>
      </c>
    </row>
    <row r="10">
      <c r="A10" s="4" t="inlineStr">
        <is>
          <t>Award Contract amount</t>
        </is>
      </c>
      <c r="B10" s="6" t="n">
        <v>256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12. SEGMENT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Revenues</t>
        </is>
      </c>
      <c r="B3" s="6" t="n">
        <v>624871</v>
      </c>
      <c r="C3" s="6" t="n">
        <v>413458</v>
      </c>
      <c r="D3" s="6" t="n">
        <v>624871</v>
      </c>
      <c r="E3" s="6" t="n">
        <v>443458</v>
      </c>
    </row>
    <row r="4">
      <c r="A4" s="4" t="inlineStr">
        <is>
          <t>Operating Losses</t>
        </is>
      </c>
      <c r="B4" s="5" t="n">
        <v>-2443588</v>
      </c>
      <c r="C4" s="5" t="n">
        <v>-876406</v>
      </c>
      <c r="D4" s="5" t="n">
        <v>-5625395</v>
      </c>
      <c r="E4" s="5" t="n">
        <v>-4144797</v>
      </c>
    </row>
    <row r="5">
      <c r="A5" s="4" t="inlineStr">
        <is>
          <t>Net Losses</t>
        </is>
      </c>
      <c r="B5" s="5" t="n">
        <v>-2444390</v>
      </c>
      <c r="C5" s="5" t="n">
        <v>-820939</v>
      </c>
      <c r="D5" s="5" t="n">
        <v>-5626925</v>
      </c>
      <c r="E5" s="5" t="n">
        <v>-4594850</v>
      </c>
    </row>
    <row r="6">
      <c r="A6" s="4" t="inlineStr">
        <is>
          <t>Cash</t>
        </is>
      </c>
      <c r="B6" s="5" t="n">
        <v>12131593</v>
      </c>
      <c r="C6" s="5" t="n">
        <v>4058653</v>
      </c>
      <c r="D6" s="5" t="n">
        <v>12131593</v>
      </c>
      <c r="E6" s="5" t="n">
        <v>4058653</v>
      </c>
      <c r="F6" s="6" t="n">
        <v>9604780</v>
      </c>
    </row>
    <row r="7">
      <c r="A7" s="4" t="inlineStr">
        <is>
          <t>Total Assets</t>
        </is>
      </c>
      <c r="B7" s="5" t="n">
        <v>12669749</v>
      </c>
      <c r="C7" s="5" t="n">
        <v>4682491</v>
      </c>
      <c r="D7" s="5" t="n">
        <v>12669749</v>
      </c>
      <c r="E7" s="5" t="n">
        <v>4682491</v>
      </c>
      <c r="F7" s="6" t="n">
        <v>10387686</v>
      </c>
    </row>
    <row r="8">
      <c r="A8" s="4" t="inlineStr">
        <is>
          <t>Capital Expenditures</t>
        </is>
      </c>
      <c r="D8" s="5" t="n">
        <v>54630</v>
      </c>
      <c r="E8" s="5" t="n">
        <v>148064</v>
      </c>
    </row>
    <row r="9">
      <c r="A9" s="4" t="inlineStr">
        <is>
          <t>Depreciation and Amortization</t>
        </is>
      </c>
      <c r="D9" s="5" t="n">
        <v>28775</v>
      </c>
      <c r="E9" s="5" t="n">
        <v>15992</v>
      </c>
    </row>
    <row r="10">
      <c r="A10" s="4" t="inlineStr">
        <is>
          <t>Interest Expense</t>
        </is>
      </c>
      <c r="B10" s="5" t="n">
        <v>-802</v>
      </c>
      <c r="C10" s="5" t="n">
        <v>-126</v>
      </c>
      <c r="D10" s="5" t="n">
        <v>-1530</v>
      </c>
      <c r="E10" s="5" t="n">
        <v>-54232</v>
      </c>
    </row>
    <row r="11">
      <c r="A11" s="4" t="inlineStr">
        <is>
          <t>Aethlon [Member]</t>
        </is>
      </c>
    </row>
    <row r="12">
      <c r="A12" s="4" t="inlineStr">
        <is>
          <t>Revenues</t>
        </is>
      </c>
      <c r="D12" s="5" t="n">
        <v>624871</v>
      </c>
      <c r="E12" s="5" t="n">
        <v>443458</v>
      </c>
    </row>
    <row r="13">
      <c r="A13" s="4" t="inlineStr">
        <is>
          <t>Operating Losses</t>
        </is>
      </c>
      <c r="D13" s="5" t="n">
        <v>-5609464</v>
      </c>
      <c r="E13" s="5" t="n">
        <v>-4125758</v>
      </c>
    </row>
    <row r="14">
      <c r="A14" s="4" t="inlineStr">
        <is>
          <t>Net Losses</t>
        </is>
      </c>
      <c r="D14" s="5" t="n">
        <v>-5610994</v>
      </c>
      <c r="E14" s="5" t="n">
        <v>-4575811</v>
      </c>
    </row>
    <row r="15">
      <c r="A15" s="4" t="inlineStr">
        <is>
          <t>Cash</t>
        </is>
      </c>
      <c r="B15" s="5" t="n">
        <v>12131396</v>
      </c>
      <c r="C15" s="5" t="n">
        <v>4058456</v>
      </c>
      <c r="D15" s="5" t="n">
        <v>12131396</v>
      </c>
      <c r="E15" s="5" t="n">
        <v>4058456</v>
      </c>
    </row>
    <row r="16">
      <c r="A16" s="4" t="inlineStr">
        <is>
          <t>Total Assets</t>
        </is>
      </c>
      <c r="B16" s="5" t="n">
        <v>12669552</v>
      </c>
      <c r="C16" s="5" t="n">
        <v>4682294</v>
      </c>
      <c r="D16" s="5" t="n">
        <v>12669552</v>
      </c>
      <c r="E16" s="5" t="n">
        <v>4682294</v>
      </c>
    </row>
    <row r="17">
      <c r="A17" s="4" t="inlineStr">
        <is>
          <t>Capital Expenditures</t>
        </is>
      </c>
      <c r="D17" s="5" t="n">
        <v>54630</v>
      </c>
      <c r="E17" s="5" t="n">
        <v>148064</v>
      </c>
    </row>
    <row r="18">
      <c r="A18" s="4" t="inlineStr">
        <is>
          <t>Depreciation and Amortization</t>
        </is>
      </c>
      <c r="D18" s="5" t="n">
        <v>28775</v>
      </c>
      <c r="E18" s="5" t="n">
        <v>15992</v>
      </c>
    </row>
    <row r="19">
      <c r="A19" s="4" t="inlineStr">
        <is>
          <t>Interest Expense</t>
        </is>
      </c>
      <c r="D19" s="5" t="n">
        <v>-1530</v>
      </c>
      <c r="E19" s="5" t="n">
        <v>-54232</v>
      </c>
    </row>
    <row r="20">
      <c r="A20" s="4" t="inlineStr">
        <is>
          <t>ESI [Member]</t>
        </is>
      </c>
    </row>
    <row r="21">
      <c r="A21" s="4" t="inlineStr">
        <is>
          <t>Revenues</t>
        </is>
      </c>
      <c r="D21" s="5" t="n">
        <v>0</v>
      </c>
      <c r="E21" s="5" t="n">
        <v>0</v>
      </c>
    </row>
    <row r="22">
      <c r="A22" s="4" t="inlineStr">
        <is>
          <t>Operating Losses</t>
        </is>
      </c>
      <c r="D22" s="5" t="n">
        <v>-15931</v>
      </c>
      <c r="E22" s="5" t="n">
        <v>-19039</v>
      </c>
    </row>
    <row r="23">
      <c r="A23" s="4" t="inlineStr">
        <is>
          <t>Net Losses</t>
        </is>
      </c>
      <c r="D23" s="5" t="n">
        <v>-15931</v>
      </c>
      <c r="E23" s="5" t="n">
        <v>-19039</v>
      </c>
    </row>
    <row r="24">
      <c r="A24" s="4" t="inlineStr">
        <is>
          <t>Cash</t>
        </is>
      </c>
      <c r="B24" s="5" t="n">
        <v>197</v>
      </c>
      <c r="C24" s="5" t="n">
        <v>197</v>
      </c>
      <c r="D24" s="5" t="n">
        <v>197</v>
      </c>
      <c r="E24" s="5" t="n">
        <v>197</v>
      </c>
    </row>
    <row r="25">
      <c r="A25" s="4" t="inlineStr">
        <is>
          <t>Total Assets</t>
        </is>
      </c>
      <c r="B25" s="6" t="n">
        <v>197</v>
      </c>
      <c r="C25" s="6" t="n">
        <v>197</v>
      </c>
      <c r="D25" s="5" t="n">
        <v>197</v>
      </c>
      <c r="E25" s="5" t="n">
        <v>197</v>
      </c>
    </row>
    <row r="26">
      <c r="A26" s="4" t="inlineStr">
        <is>
          <t>Capital Expenditures</t>
        </is>
      </c>
      <c r="D26" s="5" t="n">
        <v>0</v>
      </c>
      <c r="E26" s="5" t="n">
        <v>0</v>
      </c>
    </row>
    <row r="27">
      <c r="A27" s="4" t="inlineStr">
        <is>
          <t>Depreciation and Amortization</t>
        </is>
      </c>
      <c r="D27" s="5" t="n">
        <v>0</v>
      </c>
      <c r="E27" s="5" t="n">
        <v>0</v>
      </c>
    </row>
    <row r="28">
      <c r="A28" s="4" t="inlineStr">
        <is>
          <t>Interest Expense</t>
        </is>
      </c>
      <c r="D28" s="6" t="n">
        <v>0</v>
      </c>
      <c r="E2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13. COMMITMENTS AND CONTINGENCIES (Details - Rent) - 9635 Granite Ridge Drive [Member]</t>
        </is>
      </c>
      <c r="B1" s="2" t="inlineStr">
        <is>
          <t>Dec. 31, 2020USD ($)</t>
        </is>
      </c>
    </row>
    <row r="2">
      <c r="A2" s="4" t="inlineStr">
        <is>
          <t>Operating lease payments year 2020</t>
        </is>
      </c>
      <c r="B2" s="6" t="n">
        <v>25663</v>
      </c>
    </row>
    <row r="3">
      <c r="A3" s="4" t="inlineStr">
        <is>
          <t>Operating lease payments year 2021</t>
        </is>
      </c>
      <c r="B3" s="5" t="n">
        <v>43670</v>
      </c>
    </row>
    <row r="4">
      <c r="A4" s="4" t="inlineStr">
        <is>
          <t>Total lease payments</t>
        </is>
      </c>
      <c r="B4" s="5" t="n">
        <v>69333</v>
      </c>
    </row>
    <row r="5">
      <c r="A5" s="4" t="inlineStr">
        <is>
          <t>Less: Discount</t>
        </is>
      </c>
      <c r="B5" s="5" t="n">
        <v>-1635</v>
      </c>
    </row>
    <row r="6">
      <c r="A6" s="4" t="inlineStr">
        <is>
          <t>Total lease liability</t>
        </is>
      </c>
      <c r="B6" s="6" t="n">
        <v>67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13. COMMITMENTS AND CONTINGENCIES (Details Narrative) - USD ($)</t>
        </is>
      </c>
      <c r="B1" s="2" t="inlineStr">
        <is>
          <t>1 Months Ended</t>
        </is>
      </c>
      <c r="D1" s="2" t="inlineStr">
        <is>
          <t>3 Months Ended</t>
        </is>
      </c>
      <c r="F1" s="2" t="inlineStr">
        <is>
          <t>9 Months Ended</t>
        </is>
      </c>
    </row>
    <row r="2">
      <c r="B2" s="2" t="inlineStr">
        <is>
          <t>Dec. 31, 2020</t>
        </is>
      </c>
      <c r="C2" s="2" t="inlineStr">
        <is>
          <t>Oct. 30, 2020</t>
        </is>
      </c>
      <c r="D2" s="2" t="inlineStr">
        <is>
          <t>Dec. 31, 2020</t>
        </is>
      </c>
      <c r="E2" s="2" t="inlineStr">
        <is>
          <t>Dec. 31, 2019</t>
        </is>
      </c>
      <c r="F2" s="2" t="inlineStr">
        <is>
          <t>Dec. 31, 2020</t>
        </is>
      </c>
      <c r="G2" s="2" t="inlineStr">
        <is>
          <t>Dec. 31, 2019</t>
        </is>
      </c>
      <c r="H2" s="2" t="inlineStr">
        <is>
          <t>Apr. 02, 2020</t>
        </is>
      </c>
      <c r="I2" s="2" t="inlineStr">
        <is>
          <t>Mar. 31, 2020</t>
        </is>
      </c>
    </row>
    <row r="3">
      <c r="A3" s="4" t="inlineStr">
        <is>
          <t>Due to related parties</t>
        </is>
      </c>
      <c r="B3" s="6" t="n">
        <v>131746</v>
      </c>
      <c r="D3" s="6" t="n">
        <v>131746</v>
      </c>
      <c r="F3" s="6" t="n">
        <v>131746</v>
      </c>
      <c r="I3" s="6" t="n">
        <v>111707</v>
      </c>
    </row>
    <row r="4">
      <c r="A4" s="4" t="inlineStr">
        <is>
          <t>Rent expense</t>
        </is>
      </c>
      <c r="D4" s="5" t="n">
        <v>50000</v>
      </c>
      <c r="E4" s="6" t="n">
        <v>44000</v>
      </c>
      <c r="F4" s="5" t="n">
        <v>144000</v>
      </c>
      <c r="G4" s="6" t="n">
        <v>130000</v>
      </c>
    </row>
    <row r="5">
      <c r="A5" s="4" t="inlineStr">
        <is>
          <t>Right-of-use lease asset</t>
        </is>
      </c>
      <c r="B5" s="5" t="n">
        <v>64750</v>
      </c>
      <c r="D5" s="5" t="n">
        <v>64750</v>
      </c>
      <c r="F5" s="5" t="n">
        <v>64750</v>
      </c>
      <c r="H5" s="6" t="n">
        <v>228694</v>
      </c>
      <c r="I5" s="6" t="n">
        <v>136426</v>
      </c>
    </row>
    <row r="6">
      <c r="A6" s="4" t="inlineStr">
        <is>
          <t>Lease liability</t>
        </is>
      </c>
      <c r="H6" s="6" t="n">
        <v>228694</v>
      </c>
    </row>
    <row r="7">
      <c r="A7" s="4" t="inlineStr">
        <is>
          <t>Separation Agreement [Member]</t>
        </is>
      </c>
    </row>
    <row r="8">
      <c r="A8" s="4" t="inlineStr">
        <is>
          <t>Accrued expenses</t>
        </is>
      </c>
      <c r="B8" s="5" t="n">
        <v>400578</v>
      </c>
      <c r="D8" s="5" t="n">
        <v>400578</v>
      </c>
      <c r="F8" s="5" t="n">
        <v>400578</v>
      </c>
    </row>
    <row r="9">
      <c r="A9" s="4" t="inlineStr">
        <is>
          <t>Lease Agreement [Member]</t>
        </is>
      </c>
    </row>
    <row r="10">
      <c r="A10" s="4" t="inlineStr">
        <is>
          <t>Lease payment</t>
        </is>
      </c>
      <c r="B10" s="5" t="n">
        <v>806000</v>
      </c>
    </row>
    <row r="11">
      <c r="A11" s="4" t="inlineStr">
        <is>
          <t>Letter of credit</t>
        </is>
      </c>
      <c r="B11" s="5" t="n">
        <v>46726</v>
      </c>
      <c r="D11" s="5" t="n">
        <v>46726</v>
      </c>
      <c r="F11" s="5" t="n">
        <v>46726</v>
      </c>
    </row>
    <row r="12">
      <c r="A12" s="4" t="inlineStr">
        <is>
          <t>Timothy Rodell [Member]</t>
        </is>
      </c>
    </row>
    <row r="13">
      <c r="A13" s="4" t="inlineStr">
        <is>
          <t>Lease payment</t>
        </is>
      </c>
      <c r="C13" s="6" t="n">
        <v>444729</v>
      </c>
    </row>
    <row r="14">
      <c r="A14" s="4" t="inlineStr">
        <is>
          <t>Due to related parties</t>
        </is>
      </c>
      <c r="B14" s="6" t="n">
        <v>20260</v>
      </c>
      <c r="D14" s="6" t="n">
        <v>20260</v>
      </c>
      <c r="F14" s="6" t="n">
        <v>20260</v>
      </c>
    </row>
    <row r="15">
      <c r="A15" s="4" t="inlineStr">
        <is>
          <t>Charles J. Fisher Jr [Member]</t>
        </is>
      </c>
    </row>
    <row r="16">
      <c r="A16" s="4" t="inlineStr">
        <is>
          <t>Annual Base salary</t>
        </is>
      </c>
      <c r="C16" s="6" t="n">
        <v>43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shares at Mar. 31, 2019</t>
        </is>
      </c>
      <c r="B2" s="5" t="n">
        <v>1266979</v>
      </c>
    </row>
    <row r="3">
      <c r="A3" s="4" t="inlineStr">
        <is>
          <t>Beginning balance, value at Mar. 31, 2019</t>
        </is>
      </c>
      <c r="B3" s="6" t="n">
        <v>1267</v>
      </c>
      <c r="C3" s="6" t="n">
        <v>108076275</v>
      </c>
      <c r="D3" s="6" t="n">
        <v>-105652433</v>
      </c>
      <c r="E3" s="6" t="n">
        <v>-126031</v>
      </c>
      <c r="F3" s="6" t="n">
        <v>2299078</v>
      </c>
    </row>
    <row r="4">
      <c r="A4" s="4" t="inlineStr">
        <is>
          <t>Issuances of common stock for cash under at the market program, shares</t>
        </is>
      </c>
      <c r="B4" s="5" t="n">
        <v>3087</v>
      </c>
    </row>
    <row r="5">
      <c r="A5" s="4" t="inlineStr">
        <is>
          <t>Issuances of common stock for cash under at the market program, value</t>
        </is>
      </c>
      <c r="B5" s="6" t="n">
        <v>3</v>
      </c>
      <c r="C5" s="5" t="n">
        <v>36619</v>
      </c>
      <c r="D5" s="4" t="inlineStr">
        <is>
          <t xml:space="preserve"> </t>
        </is>
      </c>
      <c r="E5" s="4" t="inlineStr">
        <is>
          <t xml:space="preserve"> </t>
        </is>
      </c>
      <c r="F5" s="5" t="n">
        <v>36622</v>
      </c>
    </row>
    <row r="6">
      <c r="A6" s="4" t="inlineStr">
        <is>
          <t>Loss on debt extinguishment</t>
        </is>
      </c>
      <c r="B6" s="4" t="inlineStr">
        <is>
          <t xml:space="preserve"> </t>
        </is>
      </c>
      <c r="C6" s="5" t="n">
        <v>447011</v>
      </c>
      <c r="D6" s="4" t="inlineStr">
        <is>
          <t xml:space="preserve"> </t>
        </is>
      </c>
      <c r="E6" s="4" t="inlineStr">
        <is>
          <t xml:space="preserve"> </t>
        </is>
      </c>
      <c r="F6" s="5" t="n">
        <v>447011</v>
      </c>
    </row>
    <row r="7">
      <c r="A7" s="4" t="inlineStr">
        <is>
          <t>Issuance of common shares upon vesting of restricted stock units and net stock option exercise, shares</t>
        </is>
      </c>
      <c r="B7" s="5" t="n">
        <v>3539</v>
      </c>
    </row>
    <row r="8">
      <c r="A8" s="4" t="inlineStr">
        <is>
          <t>Issuance of common shares upon vesting of restricted stock units and net stock option exercise, value</t>
        </is>
      </c>
      <c r="B8" s="6" t="n">
        <v>4</v>
      </c>
      <c r="C8" s="5" t="n">
        <v>-23775</v>
      </c>
      <c r="D8" s="4" t="inlineStr">
        <is>
          <t xml:space="preserve"> </t>
        </is>
      </c>
      <c r="E8" s="4" t="inlineStr">
        <is>
          <t xml:space="preserve"> </t>
        </is>
      </c>
      <c r="F8" s="5" t="n">
        <v>-23771</v>
      </c>
    </row>
    <row r="9">
      <c r="A9" s="4" t="inlineStr">
        <is>
          <t>Stock based compensation expense</t>
        </is>
      </c>
      <c r="B9" s="4" t="inlineStr">
        <is>
          <t xml:space="preserve"> </t>
        </is>
      </c>
      <c r="C9" s="5" t="n">
        <v>326536</v>
      </c>
      <c r="D9" s="4" t="inlineStr">
        <is>
          <t xml:space="preserve"> </t>
        </is>
      </c>
      <c r="E9" s="4" t="inlineStr">
        <is>
          <t xml:space="preserve"> </t>
        </is>
      </c>
      <c r="F9" s="5" t="n">
        <v>326536</v>
      </c>
    </row>
    <row r="10">
      <c r="A10" s="4" t="inlineStr">
        <is>
          <t>Net loss</t>
        </is>
      </c>
      <c r="B10" s="4" t="inlineStr">
        <is>
          <t xml:space="preserve"> </t>
        </is>
      </c>
      <c r="C10" s="4" t="inlineStr">
        <is>
          <t xml:space="preserve"> </t>
        </is>
      </c>
      <c r="D10" s="5" t="n">
        <v>-2066424</v>
      </c>
      <c r="E10" s="5" t="n">
        <v>-860</v>
      </c>
      <c r="F10" s="5" t="n">
        <v>-2067284</v>
      </c>
    </row>
    <row r="11">
      <c r="A11" s="4" t="inlineStr">
        <is>
          <t>Ending balance, shares at Jun. 30, 2019</t>
        </is>
      </c>
      <c r="B11" s="5" t="n">
        <v>1273605</v>
      </c>
    </row>
    <row r="12">
      <c r="A12" s="4" t="inlineStr">
        <is>
          <t>Ending balance, value at Jun. 30, 2019</t>
        </is>
      </c>
      <c r="B12" s="6" t="n">
        <v>1274</v>
      </c>
      <c r="C12" s="5" t="n">
        <v>108862666</v>
      </c>
      <c r="D12" s="5" t="n">
        <v>-107718857</v>
      </c>
      <c r="E12" s="5" t="n">
        <v>-126891</v>
      </c>
      <c r="F12" s="5" t="n">
        <v>1018192</v>
      </c>
    </row>
    <row r="13">
      <c r="A13" s="4" t="inlineStr">
        <is>
          <t>Issuances of common stock for cash under at the market program, shares</t>
        </is>
      </c>
      <c r="B13" s="5" t="n">
        <v>59340</v>
      </c>
    </row>
    <row r="14">
      <c r="A14" s="4" t="inlineStr">
        <is>
          <t>Issuances of common stock for cash under at the market program, value</t>
        </is>
      </c>
      <c r="B14" s="6" t="n">
        <v>60</v>
      </c>
      <c r="C14" s="5" t="n">
        <v>386552</v>
      </c>
      <c r="D14" s="4" t="inlineStr">
        <is>
          <t xml:space="preserve"> </t>
        </is>
      </c>
      <c r="E14" s="4" t="inlineStr">
        <is>
          <t xml:space="preserve"> </t>
        </is>
      </c>
      <c r="F14" s="5" t="n">
        <v>386612</v>
      </c>
    </row>
    <row r="15">
      <c r="A15" s="4" t="inlineStr">
        <is>
          <t>Issuance of common shares upon vesting of restricted stock units and net stock option exercise, shares</t>
        </is>
      </c>
      <c r="B15" s="5" t="n">
        <v>3236</v>
      </c>
    </row>
    <row r="16">
      <c r="A16" s="4" t="inlineStr">
        <is>
          <t>Issuance of common shares upon vesting of restricted stock units and net stock option exercise, value</t>
        </is>
      </c>
      <c r="B16" s="6" t="n">
        <v>4</v>
      </c>
      <c r="C16" s="5" t="n">
        <v>-8448</v>
      </c>
      <c r="D16" s="4" t="inlineStr">
        <is>
          <t xml:space="preserve"> </t>
        </is>
      </c>
      <c r="E16" s="4" t="inlineStr">
        <is>
          <t xml:space="preserve"> </t>
        </is>
      </c>
      <c r="F16" s="5" t="n">
        <v>-8445</v>
      </c>
    </row>
    <row r="17">
      <c r="A17" s="4" t="inlineStr">
        <is>
          <t>Issuance of common shares upon warrant exchanges, shares</t>
        </is>
      </c>
      <c r="B17" s="5" t="n">
        <v>1078</v>
      </c>
    </row>
    <row r="18">
      <c r="A18" s="4" t="inlineStr">
        <is>
          <t>Issuance of common shares upon warrant exchanges, value</t>
        </is>
      </c>
      <c r="B18" s="6" t="n">
        <v>1</v>
      </c>
      <c r="C18" s="5" t="n">
        <v>4402</v>
      </c>
      <c r="D18" s="4" t="inlineStr">
        <is>
          <t xml:space="preserve"> </t>
        </is>
      </c>
      <c r="E18" s="4" t="inlineStr">
        <is>
          <t xml:space="preserve"> </t>
        </is>
      </c>
      <c r="F18" s="5" t="n">
        <v>4403</v>
      </c>
    </row>
    <row r="19">
      <c r="A19" s="4" t="inlineStr">
        <is>
          <t>Stock based compensation expense</t>
        </is>
      </c>
      <c r="B19" s="4" t="inlineStr">
        <is>
          <t xml:space="preserve"> </t>
        </is>
      </c>
      <c r="C19" s="5" t="n">
        <v>326536</v>
      </c>
      <c r="D19" s="4" t="inlineStr">
        <is>
          <t xml:space="preserve"> </t>
        </is>
      </c>
      <c r="E19" s="4" t="inlineStr">
        <is>
          <t xml:space="preserve"> </t>
        </is>
      </c>
      <c r="F19" s="5" t="n">
        <v>326536</v>
      </c>
    </row>
    <row r="20">
      <c r="A20" s="4" t="inlineStr">
        <is>
          <t>Net loss</t>
        </is>
      </c>
      <c r="B20" s="4" t="inlineStr">
        <is>
          <t xml:space="preserve"> </t>
        </is>
      </c>
      <c r="C20" s="4" t="inlineStr">
        <is>
          <t xml:space="preserve"> </t>
        </is>
      </c>
      <c r="D20" s="5" t="n">
        <v>-1705037</v>
      </c>
      <c r="E20" s="5" t="n">
        <v>-1589</v>
      </c>
      <c r="F20" s="5" t="n">
        <v>-1706626</v>
      </c>
    </row>
    <row r="21">
      <c r="A21" s="4" t="inlineStr">
        <is>
          <t>Ending balance, shares at Sep. 30, 2019</t>
        </is>
      </c>
      <c r="B21" s="5" t="n">
        <v>1337259</v>
      </c>
    </row>
    <row r="22">
      <c r="A22" s="4" t="inlineStr">
        <is>
          <t>Ending balance, value at Sep. 30, 2019</t>
        </is>
      </c>
      <c r="B22" s="6" t="n">
        <v>1339</v>
      </c>
      <c r="C22" s="5" t="n">
        <v>109571708</v>
      </c>
      <c r="D22" s="5" t="n">
        <v>-109423894</v>
      </c>
      <c r="E22" s="5" t="n">
        <v>-128480</v>
      </c>
      <c r="F22" s="5" t="n">
        <v>20672</v>
      </c>
    </row>
    <row r="23">
      <c r="A23" s="4" t="inlineStr">
        <is>
          <t>Issuance of common shares upon vesting of restricted stock units and net stock option exercise, shares</t>
        </is>
      </c>
      <c r="B23" s="5" t="n">
        <v>3439</v>
      </c>
    </row>
    <row r="24">
      <c r="A24" s="4" t="inlineStr">
        <is>
          <t>Issuance of common shares upon vesting of restricted stock units and net stock option exercise, value</t>
        </is>
      </c>
      <c r="B24" s="6" t="n">
        <v>3</v>
      </c>
      <c r="C24" s="5" t="n">
        <v>-6772</v>
      </c>
      <c r="D24" s="4" t="inlineStr">
        <is>
          <t xml:space="preserve"> </t>
        </is>
      </c>
      <c r="E24" s="4" t="inlineStr">
        <is>
          <t xml:space="preserve"> </t>
        </is>
      </c>
      <c r="F24" s="5" t="n">
        <v>-6769</v>
      </c>
    </row>
    <row r="25">
      <c r="A25" s="4" t="inlineStr">
        <is>
          <t>Issuance of common shares upon warrant exchanges, shares</t>
        </is>
      </c>
      <c r="B25" s="5" t="n">
        <v>2914</v>
      </c>
    </row>
    <row r="26">
      <c r="A26" s="4" t="inlineStr">
        <is>
          <t>Issuance of common shares upon warrant exchanges, value</t>
        </is>
      </c>
      <c r="B26" s="6" t="n">
        <v>3</v>
      </c>
      <c r="C26" s="5" t="n">
        <v>-55596</v>
      </c>
      <c r="D26" s="4" t="inlineStr">
        <is>
          <t xml:space="preserve"> </t>
        </is>
      </c>
      <c r="E26" s="4" t="inlineStr">
        <is>
          <t xml:space="preserve"> </t>
        </is>
      </c>
      <c r="F26" s="5" t="n">
        <v>-55593</v>
      </c>
    </row>
    <row r="27">
      <c r="A27" s="4" t="inlineStr">
        <is>
          <t>Par value of DTC roundup of shares following reverse split, shares</t>
        </is>
      </c>
      <c r="B27" s="5" t="n">
        <v>3946</v>
      </c>
    </row>
    <row r="28">
      <c r="A28" s="4" t="inlineStr">
        <is>
          <t>Par value of DTC roundup of shares following reverse split, value</t>
        </is>
      </c>
      <c r="B28" s="6" t="n">
        <v>4</v>
      </c>
      <c r="C28" s="5" t="n">
        <v>-4</v>
      </c>
      <c r="D28" s="4" t="inlineStr">
        <is>
          <t xml:space="preserve"> </t>
        </is>
      </c>
      <c r="E28" s="4" t="inlineStr">
        <is>
          <t xml:space="preserve"> </t>
        </is>
      </c>
      <c r="F28" s="4" t="inlineStr">
        <is>
          <t xml:space="preserve"> </t>
        </is>
      </c>
    </row>
    <row r="29">
      <c r="A29" s="4" t="inlineStr">
        <is>
          <t>Proceeds from the issuance of common stock, net, shares</t>
        </is>
      </c>
      <c r="B29" s="5" t="n">
        <v>3432056</v>
      </c>
    </row>
    <row r="30">
      <c r="A30" s="4" t="inlineStr">
        <is>
          <t>Proceeds from the issuance of common stock, net, value</t>
        </is>
      </c>
      <c r="B30" s="6" t="n">
        <v>3432</v>
      </c>
      <c r="C30" s="5" t="n">
        <v>4560802</v>
      </c>
      <c r="D30" s="4" t="inlineStr">
        <is>
          <t xml:space="preserve"> </t>
        </is>
      </c>
      <c r="E30" s="4" t="inlineStr">
        <is>
          <t xml:space="preserve"> </t>
        </is>
      </c>
      <c r="F30" s="5" t="n">
        <v>4564234</v>
      </c>
    </row>
    <row r="31">
      <c r="A31" s="4" t="inlineStr">
        <is>
          <t>Stock based compensation expense</t>
        </is>
      </c>
      <c r="B31" s="4" t="inlineStr">
        <is>
          <t xml:space="preserve"> </t>
        </is>
      </c>
      <c r="C31" s="5" t="n">
        <v>102576</v>
      </c>
      <c r="D31" s="4" t="inlineStr">
        <is>
          <t xml:space="preserve"> </t>
        </is>
      </c>
      <c r="E31" s="4" t="inlineStr">
        <is>
          <t xml:space="preserve"> </t>
        </is>
      </c>
      <c r="F31" s="5" t="n">
        <v>102576</v>
      </c>
    </row>
    <row r="32">
      <c r="A32" s="4" t="inlineStr">
        <is>
          <t>Net loss</t>
        </is>
      </c>
      <c r="B32" s="4" t="inlineStr">
        <is>
          <t xml:space="preserve"> </t>
        </is>
      </c>
      <c r="C32" s="4" t="inlineStr">
        <is>
          <t xml:space="preserve"> </t>
        </is>
      </c>
      <c r="D32" s="5" t="n">
        <v>-819581</v>
      </c>
      <c r="E32" s="5" t="n">
        <v>-1358</v>
      </c>
      <c r="F32" s="5" t="n">
        <v>-820939</v>
      </c>
    </row>
    <row r="33">
      <c r="A33" s="4" t="inlineStr">
        <is>
          <t>Ending balance, shares at Dec. 31, 2019</t>
        </is>
      </c>
      <c r="B33" s="5" t="n">
        <v>4779614</v>
      </c>
    </row>
    <row r="34">
      <c r="A34" s="4" t="inlineStr">
        <is>
          <t>Ending balance, value at Dec. 31, 2019</t>
        </is>
      </c>
      <c r="B34" s="6" t="n">
        <v>4781</v>
      </c>
      <c r="C34" s="5" t="n">
        <v>114172714</v>
      </c>
      <c r="D34" s="5" t="n">
        <v>-110243475</v>
      </c>
      <c r="E34" s="5" t="n">
        <v>-129838</v>
      </c>
      <c r="F34" s="5" t="n">
        <v>3804182</v>
      </c>
    </row>
    <row r="35">
      <c r="A35" s="4" t="inlineStr">
        <is>
          <t>Beginning balance, shares at Mar. 31, 2020</t>
        </is>
      </c>
      <c r="B35" s="5" t="n">
        <v>9366873</v>
      </c>
    </row>
    <row r="36">
      <c r="A36" s="4" t="inlineStr">
        <is>
          <t>Beginning balance, value at Mar. 31, 2020</t>
        </is>
      </c>
      <c r="B36" s="6" t="n">
        <v>9368</v>
      </c>
      <c r="C36" s="5" t="n">
        <v>121426563</v>
      </c>
      <c r="D36" s="5" t="n">
        <v>-112026381</v>
      </c>
      <c r="E36" s="5" t="n">
        <v>-132124</v>
      </c>
      <c r="F36" s="5" t="n">
        <v>9277426</v>
      </c>
    </row>
    <row r="37">
      <c r="A37" s="4" t="inlineStr">
        <is>
          <t>Issuances of common stock for cash under at the market program, shares</t>
        </is>
      </c>
      <c r="B37" s="5" t="n">
        <v>2685600</v>
      </c>
    </row>
    <row r="38">
      <c r="A38" s="4" t="inlineStr">
        <is>
          <t>Issuances of common stock for cash under at the market program, value</t>
        </is>
      </c>
      <c r="B38" s="6" t="n">
        <v>2686</v>
      </c>
      <c r="C38" s="5" t="n">
        <v>7258183</v>
      </c>
      <c r="D38" s="4" t="inlineStr">
        <is>
          <t xml:space="preserve"> </t>
        </is>
      </c>
      <c r="E38" s="4" t="inlineStr">
        <is>
          <t xml:space="preserve"> </t>
        </is>
      </c>
      <c r="F38" s="5" t="n">
        <v>7260869</v>
      </c>
    </row>
    <row r="39">
      <c r="A39" s="4" t="inlineStr">
        <is>
          <t>Issuance of common shares upon vesting of restricted stock units and net stock option exercise, shares</t>
        </is>
      </c>
      <c r="B39" s="5" t="n">
        <v>17920</v>
      </c>
    </row>
    <row r="40">
      <c r="A40" s="4" t="inlineStr">
        <is>
          <t>Issuance of common shares upon vesting of restricted stock units and net stock option exercise, value</t>
        </is>
      </c>
      <c r="B40" s="6" t="n">
        <v>18</v>
      </c>
      <c r="C40" s="5" t="n">
        <v>-24269</v>
      </c>
      <c r="D40" s="4" t="inlineStr">
        <is>
          <t xml:space="preserve"> </t>
        </is>
      </c>
      <c r="E40" s="4" t="inlineStr">
        <is>
          <t xml:space="preserve"> </t>
        </is>
      </c>
      <c r="F40" s="5" t="n">
        <v>-24251</v>
      </c>
    </row>
    <row r="41">
      <c r="A41" s="4" t="inlineStr">
        <is>
          <t>Stock based compensation expense</t>
        </is>
      </c>
      <c r="B41" s="4" t="inlineStr">
        <is>
          <t xml:space="preserve"> </t>
        </is>
      </c>
      <c r="C41" s="5" t="n">
        <v>84207</v>
      </c>
      <c r="D41" s="4" t="inlineStr">
        <is>
          <t xml:space="preserve"> </t>
        </is>
      </c>
      <c r="E41" s="4" t="inlineStr">
        <is>
          <t xml:space="preserve"> </t>
        </is>
      </c>
      <c r="F41" s="5" t="n">
        <v>84207</v>
      </c>
    </row>
    <row r="42">
      <c r="A42" s="4" t="inlineStr">
        <is>
          <t>Net loss</t>
        </is>
      </c>
      <c r="B42" s="4" t="inlineStr">
        <is>
          <t xml:space="preserve"> </t>
        </is>
      </c>
      <c r="C42" s="4" t="inlineStr">
        <is>
          <t xml:space="preserve"> </t>
        </is>
      </c>
      <c r="D42" s="5" t="n">
        <v>-1410283</v>
      </c>
      <c r="E42" s="5" t="n">
        <v>-863</v>
      </c>
      <c r="F42" s="5" t="n">
        <v>-1411146</v>
      </c>
    </row>
    <row r="43">
      <c r="A43" s="4" t="inlineStr">
        <is>
          <t>Ending balance, shares at Jun. 30, 2020</t>
        </is>
      </c>
      <c r="B43" s="5" t="n">
        <v>12070393</v>
      </c>
    </row>
    <row r="44">
      <c r="A44" s="4" t="inlineStr">
        <is>
          <t>Ending balance, value at Jun. 30, 2020</t>
        </is>
      </c>
      <c r="B44" s="6" t="n">
        <v>12072</v>
      </c>
      <c r="C44" s="5" t="n">
        <v>128744684</v>
      </c>
      <c r="D44" s="5" t="n">
        <v>-113436664</v>
      </c>
      <c r="E44" s="5" t="n">
        <v>-132987</v>
      </c>
      <c r="F44" s="5" t="n">
        <v>15187105</v>
      </c>
    </row>
    <row r="45">
      <c r="A45" s="4" t="inlineStr">
        <is>
          <t>Issuance of common shares upon vesting of restricted stock units and net stock option exercise, shares</t>
        </is>
      </c>
      <c r="B45" s="5" t="n">
        <v>17920</v>
      </c>
    </row>
    <row r="46">
      <c r="A46" s="4" t="inlineStr">
        <is>
          <t>Issuance of common shares upon vesting of restricted stock units and net stock option exercise, value</t>
        </is>
      </c>
      <c r="B46" s="6" t="n">
        <v>17</v>
      </c>
      <c r="C46" s="5" t="n">
        <v>-16145</v>
      </c>
      <c r="D46" s="4" t="inlineStr">
        <is>
          <t xml:space="preserve"> </t>
        </is>
      </c>
      <c r="E46" s="4" t="inlineStr">
        <is>
          <t xml:space="preserve"> </t>
        </is>
      </c>
      <c r="F46" s="5" t="n">
        <v>-16128</v>
      </c>
    </row>
    <row r="47">
      <c r="A47" s="4" t="inlineStr">
        <is>
          <t>Stock based compensation expense</t>
        </is>
      </c>
      <c r="B47" s="4" t="inlineStr">
        <is>
          <t xml:space="preserve"> </t>
        </is>
      </c>
      <c r="C47" s="5" t="n">
        <v>167042</v>
      </c>
      <c r="E47" s="4" t="inlineStr">
        <is>
          <t xml:space="preserve"> </t>
        </is>
      </c>
      <c r="F47" s="5" t="n">
        <v>167042</v>
      </c>
    </row>
    <row r="48">
      <c r="A48" s="4" t="inlineStr">
        <is>
          <t>Net loss</t>
        </is>
      </c>
      <c r="B48" s="4" t="inlineStr">
        <is>
          <t xml:space="preserve"> </t>
        </is>
      </c>
      <c r="C48" s="4" t="inlineStr">
        <is>
          <t xml:space="preserve"> </t>
        </is>
      </c>
      <c r="D48" s="5" t="n">
        <v>-1770564</v>
      </c>
      <c r="E48" s="5" t="n">
        <v>-825</v>
      </c>
      <c r="F48" s="5" t="n">
        <v>-1771389</v>
      </c>
    </row>
    <row r="49">
      <c r="A49" s="4" t="inlineStr">
        <is>
          <t>Ending balance, shares at Sep. 30, 2020</t>
        </is>
      </c>
      <c r="B49" s="5" t="n">
        <v>12088313</v>
      </c>
    </row>
    <row r="50">
      <c r="A50" s="4" t="inlineStr">
        <is>
          <t>Ending balance, value at Sep. 30, 2020</t>
        </is>
      </c>
      <c r="B50" s="6" t="n">
        <v>12089</v>
      </c>
      <c r="C50" s="5" t="n">
        <v>128895581</v>
      </c>
      <c r="D50" s="5" t="n">
        <v>-115207228</v>
      </c>
      <c r="E50" s="5" t="n">
        <v>-133812</v>
      </c>
      <c r="F50" s="5" t="n">
        <v>13566630</v>
      </c>
    </row>
    <row r="51">
      <c r="A51" s="4" t="inlineStr">
        <is>
          <t>Issuance of common shares upon vesting of restricted stock units and net stock option exercise, shares</t>
        </is>
      </c>
      <c r="B51" s="5" t="n">
        <v>35211</v>
      </c>
    </row>
    <row r="52">
      <c r="A52" s="4" t="inlineStr">
        <is>
          <t>Issuance of common shares upon vesting of restricted stock units and net stock option exercise, value</t>
        </is>
      </c>
      <c r="B52" s="6" t="n">
        <v>36</v>
      </c>
      <c r="C52" s="5" t="n">
        <v>-66048</v>
      </c>
      <c r="D52" s="4" t="inlineStr">
        <is>
          <t xml:space="preserve"> </t>
        </is>
      </c>
      <c r="E52" s="4" t="inlineStr">
        <is>
          <t xml:space="preserve"> </t>
        </is>
      </c>
      <c r="F52" s="5" t="n">
        <v>-66012</v>
      </c>
    </row>
    <row r="53">
      <c r="A53" s="4" t="inlineStr">
        <is>
          <t>Stock based compensation expense</t>
        </is>
      </c>
      <c r="B53" s="4" t="inlineStr">
        <is>
          <t xml:space="preserve"> </t>
        </is>
      </c>
      <c r="C53" s="5" t="n">
        <v>377958</v>
      </c>
      <c r="E53" s="4" t="inlineStr">
        <is>
          <t xml:space="preserve"> </t>
        </is>
      </c>
      <c r="F53" s="5" t="n">
        <v>377958</v>
      </c>
    </row>
    <row r="54">
      <c r="A54" s="4" t="inlineStr">
        <is>
          <t>Net loss</t>
        </is>
      </c>
      <c r="B54" s="4" t="inlineStr">
        <is>
          <t xml:space="preserve"> </t>
        </is>
      </c>
      <c r="C54" s="4" t="inlineStr">
        <is>
          <t xml:space="preserve"> </t>
        </is>
      </c>
      <c r="D54" s="5" t="n">
        <v>-2442892</v>
      </c>
      <c r="E54" s="5" t="n">
        <v>-1498</v>
      </c>
      <c r="F54" s="5" t="n">
        <v>-2444390</v>
      </c>
    </row>
    <row r="55">
      <c r="A55" s="4" t="inlineStr">
        <is>
          <t>Ending balance, shares at Dec. 31, 2020</t>
        </is>
      </c>
      <c r="B55" s="5" t="n">
        <v>12123524</v>
      </c>
    </row>
    <row r="56">
      <c r="A56" s="4" t="inlineStr">
        <is>
          <t>Ending balance, value at Dec. 31, 2020</t>
        </is>
      </c>
      <c r="B56" s="6" t="n">
        <v>12125</v>
      </c>
      <c r="C56" s="6" t="n">
        <v>129207491</v>
      </c>
      <c r="D56" s="6" t="n">
        <v>-117650120</v>
      </c>
      <c r="E56" s="6" t="n">
        <v>-135310</v>
      </c>
      <c r="F56" s="6" t="n">
        <v>11434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used in operating activities:</t>
        </is>
      </c>
    </row>
    <row r="4">
      <c r="A4" s="4" t="inlineStr">
        <is>
          <t>Net loss</t>
        </is>
      </c>
      <c r="B4" s="6" t="n">
        <v>-5626925</v>
      </c>
      <c r="C4" s="6" t="n">
        <v>-4594850</v>
      </c>
    </row>
    <row r="5">
      <c r="A5" s="3" t="inlineStr">
        <is>
          <t>Adjustments to reconcile net loss to net cash used in operating activities:</t>
        </is>
      </c>
    </row>
    <row r="6">
      <c r="A6" s="4" t="inlineStr">
        <is>
          <t>Depreciation and amortization</t>
        </is>
      </c>
      <c r="B6" s="5" t="n">
        <v>28775</v>
      </c>
      <c r="C6" s="5" t="n">
        <v>15992</v>
      </c>
    </row>
    <row r="7">
      <c r="A7" s="4" t="inlineStr">
        <is>
          <t>Stock based compensation</t>
        </is>
      </c>
      <c r="B7" s="5" t="n">
        <v>629207</v>
      </c>
      <c r="C7" s="5" t="n">
        <v>755648</v>
      </c>
    </row>
    <row r="8">
      <c r="A8" s="4" t="inlineStr">
        <is>
          <t>Loss on debt extinguishment</t>
        </is>
      </c>
      <c r="B8" s="5" t="n">
        <v>0</v>
      </c>
      <c r="C8" s="5" t="n">
        <v>447011</v>
      </c>
    </row>
    <row r="9">
      <c r="A9" s="4" t="inlineStr">
        <is>
          <t>Gain on share for warrant exchanges</t>
        </is>
      </c>
      <c r="B9" s="5" t="n">
        <v>0</v>
      </c>
      <c r="C9" s="5" t="n">
        <v>-51190</v>
      </c>
    </row>
    <row r="10">
      <c r="A10" s="4" t="inlineStr">
        <is>
          <t>Accretion of right-of-use lease asset</t>
        </is>
      </c>
      <c r="B10" s="5" t="n">
        <v>-1723</v>
      </c>
      <c r="C10" s="5" t="n">
        <v>862</v>
      </c>
    </row>
    <row r="11">
      <c r="A11" s="4" t="inlineStr">
        <is>
          <t>Amortization of debt discount</t>
        </is>
      </c>
      <c r="B11" s="5" t="n">
        <v>0</v>
      </c>
      <c r="C11" s="5" t="n">
        <v>30287</v>
      </c>
    </row>
    <row r="12">
      <c r="A12" s="3" t="inlineStr">
        <is>
          <t>Changes in operating assets and liabilities:</t>
        </is>
      </c>
    </row>
    <row r="13">
      <c r="A13" s="4" t="inlineStr">
        <is>
          <t>Accounts receivable</t>
        </is>
      </c>
      <c r="B13" s="5" t="n">
        <v>91880</v>
      </c>
      <c r="C13" s="5" t="n">
        <v>-206729</v>
      </c>
    </row>
    <row r="14">
      <c r="A14" s="4" t="inlineStr">
        <is>
          <t>Prepaid expenses and other current assets</t>
        </is>
      </c>
      <c r="B14" s="5" t="n">
        <v>153775</v>
      </c>
      <c r="C14" s="5" t="n">
        <v>169691</v>
      </c>
    </row>
    <row r="15">
      <c r="A15" s="4" t="inlineStr">
        <is>
          <t>Accounts payable and other current liabilities</t>
        </is>
      </c>
      <c r="B15" s="5" t="n">
        <v>278663</v>
      </c>
      <c r="C15" s="5" t="n">
        <v>-271533</v>
      </c>
    </row>
    <row r="16">
      <c r="A16" s="4" t="inlineStr">
        <is>
          <t>Deferred revenue</t>
        </is>
      </c>
      <c r="B16" s="5" t="n">
        <v>-100000</v>
      </c>
      <c r="C16" s="5" t="n">
        <v>100000</v>
      </c>
    </row>
    <row r="17">
      <c r="A17" s="4" t="inlineStr">
        <is>
          <t>Due to related parties</t>
        </is>
      </c>
      <c r="B17" s="5" t="n">
        <v>20039</v>
      </c>
      <c r="C17" s="5" t="n">
        <v>27558</v>
      </c>
    </row>
    <row r="18">
      <c r="A18" s="4" t="inlineStr">
        <is>
          <t>Net cash used in operating activities</t>
        </is>
      </c>
      <c r="B18" s="5" t="n">
        <v>-4526309</v>
      </c>
      <c r="C18" s="5" t="n">
        <v>-3577253</v>
      </c>
    </row>
    <row r="19">
      <c r="A19" s="3" t="inlineStr">
        <is>
          <t>Cash flows from investing activities:</t>
        </is>
      </c>
    </row>
    <row r="20">
      <c r="A20" s="4" t="inlineStr">
        <is>
          <t>Purchases of property and equipment</t>
        </is>
      </c>
      <c r="B20" s="5" t="n">
        <v>-54630</v>
      </c>
      <c r="C20" s="5" t="n">
        <v>-148064</v>
      </c>
    </row>
    <row r="21">
      <c r="A21" s="4" t="inlineStr">
        <is>
          <t>Net cash used in investing activities</t>
        </is>
      </c>
      <c r="B21" s="5" t="n">
        <v>-54630</v>
      </c>
      <c r="C21" s="5" t="n">
        <v>-148064</v>
      </c>
    </row>
    <row r="22">
      <c r="A22" s="3" t="inlineStr">
        <is>
          <t>Net provided by (used in) financing activities</t>
        </is>
      </c>
    </row>
    <row r="23">
      <c r="A23" s="4" t="inlineStr">
        <is>
          <t>Proceeds from the issuance of common stock, net</t>
        </is>
      </c>
      <c r="B23" s="5" t="n">
        <v>7260869</v>
      </c>
      <c r="C23" s="5" t="n">
        <v>4987468</v>
      </c>
    </row>
    <row r="24">
      <c r="A24" s="4" t="inlineStr">
        <is>
          <t>Principal payments on convertible notes</t>
        </is>
      </c>
      <c r="B24" s="5" t="n">
        <v>0</v>
      </c>
      <c r="C24" s="5" t="n">
        <v>-992591</v>
      </c>
    </row>
    <row r="25">
      <c r="A25" s="4" t="inlineStr">
        <is>
          <t>Tax withholding payments or tax equivalent payments for net share settlement of restricted stock units and net stock option exercise</t>
        </is>
      </c>
      <c r="B25" s="5" t="n">
        <v>-106391</v>
      </c>
      <c r="C25" s="5" t="n">
        <v>-38981</v>
      </c>
    </row>
    <row r="26">
      <c r="A26" s="4" t="inlineStr">
        <is>
          <t>Net cash provided by financing activities</t>
        </is>
      </c>
      <c r="B26" s="5" t="n">
        <v>7154478</v>
      </c>
      <c r="C26" s="5" t="n">
        <v>3955896</v>
      </c>
    </row>
    <row r="27">
      <c r="A27" s="4" t="inlineStr">
        <is>
          <t>Net increase in cash and restricted cash</t>
        </is>
      </c>
      <c r="B27" s="5" t="n">
        <v>2573539</v>
      </c>
      <c r="C27" s="5" t="n">
        <v>230579</v>
      </c>
    </row>
    <row r="28">
      <c r="A28" s="4" t="inlineStr">
        <is>
          <t>Cash and restricted cash at beginning of period</t>
        </is>
      </c>
      <c r="B28" s="5" t="n">
        <v>9604780</v>
      </c>
      <c r="C28" s="5" t="n">
        <v>3828074</v>
      </c>
    </row>
    <row r="29">
      <c r="A29" s="4" t="inlineStr">
        <is>
          <t>Cash and restricted cash at end of period</t>
        </is>
      </c>
      <c r="B29" s="5" t="n">
        <v>12178319</v>
      </c>
      <c r="C29" s="5" t="n">
        <v>4058653</v>
      </c>
    </row>
    <row r="30">
      <c r="A30" s="3" t="inlineStr">
        <is>
          <t>Supplement disclosures of cash flow information:</t>
        </is>
      </c>
    </row>
    <row r="31">
      <c r="A31" s="4" t="inlineStr">
        <is>
          <t>Interest</t>
        </is>
      </c>
      <c r="B31" s="5" t="n">
        <v>0</v>
      </c>
      <c r="C31" s="5" t="n">
        <v>83332</v>
      </c>
    </row>
    <row r="32">
      <c r="A32" s="3" t="inlineStr">
        <is>
          <t>Supplemental information of non-cash investing and financing activities:</t>
        </is>
      </c>
    </row>
    <row r="33">
      <c r="A33" s="4" t="inlineStr">
        <is>
          <t>Initial recognition of right-of-use lease asset and lease liability</t>
        </is>
      </c>
      <c r="B33" s="5" t="n">
        <v>0</v>
      </c>
      <c r="C33" s="5" t="n">
        <v>228694</v>
      </c>
    </row>
    <row r="34">
      <c r="A34" s="4" t="inlineStr">
        <is>
          <t>Par value of shares issued for round up following reverse stock split</t>
        </is>
      </c>
      <c r="B34" s="5" t="n">
        <v>0</v>
      </c>
      <c r="C34" s="5" t="n">
        <v>4</v>
      </c>
    </row>
    <row r="35">
      <c r="A35" s="4" t="inlineStr">
        <is>
          <t>Par value of shares issued for vested restricted stock units and net stock option exercise</t>
        </is>
      </c>
      <c r="B35" s="6" t="n">
        <v>71</v>
      </c>
      <c r="C35"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CASH, CASH EQUIVALENTS AND RESTRICTED CASH (Unaudited) - USD ($)</t>
        </is>
      </c>
      <c r="B1" s="2" t="inlineStr">
        <is>
          <t>Dec. 31, 2020</t>
        </is>
      </c>
      <c r="C1" s="2" t="inlineStr">
        <is>
          <t>Mar. 31, 2020</t>
        </is>
      </c>
    </row>
    <row r="2">
      <c r="A2" s="3" t="inlineStr">
        <is>
          <t>Reconciliation of cash, cash equivalents and restricted cash to the condensed consolidated balance sheets:</t>
        </is>
      </c>
    </row>
    <row r="3">
      <c r="A3" s="4" t="inlineStr">
        <is>
          <t>Cash and cash equivalents</t>
        </is>
      </c>
      <c r="B3" s="6" t="n">
        <v>12131593</v>
      </c>
      <c r="C3" s="6" t="n">
        <v>4058653</v>
      </c>
    </row>
    <row r="4">
      <c r="A4" s="4" t="inlineStr">
        <is>
          <t>Restricted cash</t>
        </is>
      </c>
      <c r="B4" s="5" t="n">
        <v>46726</v>
      </c>
      <c r="C4" s="5" t="n">
        <v>0</v>
      </c>
    </row>
    <row r="5">
      <c r="A5" s="4" t="inlineStr">
        <is>
          <t>Cash and restricted cash</t>
        </is>
      </c>
      <c r="B5" s="6" t="n">
        <v>12178319</v>
      </c>
      <c r="C5" s="6" t="n">
        <v>40586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t>
        </is>
      </c>
      <c r="B1" s="2" t="inlineStr">
        <is>
          <t>9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ORGANIZATION Aethlon Medical, Inc. and its subsidiary (collectively,
“Aethlon”, the “Company”, “we” or “us”), is a medical technology company focused
on developing products to diagnose and treat life and organ threatening diseases. The Aethlon Hemopurifier®, or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As we advance our clinical trials, we are in close contact with our clinical sites
to navigate and assess the impact of the COVID-19 global pandemic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NCT # 04453046). The primary endpoint for
the EFS, which is designed to enroll 10-12 subjects at a single center, will be safety, with secondary endpoints including measures
of exosome clearance and characterization, as well as response and survival rates. This study, which will be conducted at the UPMC
Hillman Cancer Center in Pittsburgh, PA, has been approved by the Institutional Review Board, or IRB, and is now open for patient
enrollment. We also believe the Hemopurifier can be a part
of the broad-spectrum treatment of life-threatening highly glycosylated, or carbohydrate coated, viruses that are not addressed
with an already approved treatment. In small-scale or early feasibility human studies, the Hemopurifier has been used to treat
individuals infected with human immunodeficiency virus, or HIV, Hepatitis C, and Ebola. Additionally, in vitro, On June 17, 2020, the FDA approved a supplement
to the Company’s open IDE for the Hemopurifier in viral disease to allow for the testing of the Hemopurifier in patients
with SARS-CoV-2/COVID-19 in a New Feasibility Study. That study’s plan is to enroll
up to 40 subjects at up to 20 centers in the U.S. Subjects will have established laboratory diagnosis of COVID-19, be admitted
to an intensive care unit, or ICU and will have acute lung injury and/or severe or life threatening disease, among other criteria.
Endpoints for this study, in addition to safety, will include reduction in circulating virus as well as clinical outcomes (NCT
# 04595903). The first sites for this trial, Hoag Memorial Hospital Presbyterian in Newport Beach, CA and Hoag Hospital –
Irvine in Irvine, CA now have IRB approval and are preparing to open for patient enrollment. Under Single Patient Emergency Use
regulations, the Company has also recently treated a patient with COVID-19 who successfully completed eight daily treatments with
the Hemopurifier. We are also the majority owner of Exosome Sciences,
Inc., or ESI, a company focused on the discovery of exosomal biomarkers to diagnose and monitor life-threatening diseases. Included
among ESI’s activities is the advancement of a TauSome™ biomarker candidate to diagnose chronic traumatic encephalopathy,
or CTE, in the living. ESI previously documented TauSome levels in former NFL players to be nine times higher than same age-group
control subjects. Through ESI, we are also developing exosome based biomarkers in patients with, or at risk for, a number of cancer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9635 Granite
Ridge Drive, Suite 100, San Diego, California 92123. Our telephone number is (858) 459-7800. Our website address is www.aethlonmedical.com. Our common stock is listed on the Nasdaq Capital
Market under the symbol “AEMD.” REVERSE STOCK SPLIT Following the approval of a reverse stock split
at our 2019 Annual Meeting of Stockholders’ held on October 14, 2019, our Board of Directors approved a 1-for-15 reverse
stock split. Accordingly, 15 shares of outstanding common stock then held by stockholders were combined into one share of common
stock. Any fractional shares resulting from the reverse split were rounded up to the next whole share. Authorized common stock
remained at 30,000,000 shares. The accompanying unaudited condensed consolidated financial statements and accompanying notes have
been retroactively revised to reflect such reverse stock split as if it had occurred on April 1, 2019. All shares and per share
amounts have been revised accordingly. SUMMARY OF SIGNIFICANT ACCOUNTING POLICIES During the nine months ended December 31,
2020, there were no changes to our significant accounting policies as described in our Annual Report on Form 10-K for the fiscal
year ended March 31, 2020. 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0, included in the Company's Annual Report on Form 10-K filed with the SEC on June 25, 2020.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and nine months ended December
31, 2020, and the condensed consolidated statement of cash flows for the nine months ended December 31, 2020.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0 has been derived from the audited consolidated balance sheet at March 31, 2020, contained
in the above referenced 10-K. The results of operations for the three and nine months ended December 31, 2020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Restricted Cash To comply with the terms of our new laboratory
and office lease (see Note 13), we caused our bank to issue a standby letter of credit, or the L/C, in the amount of $46,726 in
favor of the landlord. The L/C is in lieu of a security deposit. In order to support the L/C, we agreed to have our bank withdraw
$46,726 from our operating accounts and to place that amount in a restricted certificate of deposit. We have classified that amount
as restricted cash, a long-term asset, on our balance sheet. LIQUIDITY
AND GOING CONCERN Management expects existing cash
as of December 31, 2020 to be sufficient to fund the Company’s operations for at least twelve months from the issuanc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 LOSS PER COMMON SHARE</t>
        </is>
      </c>
      <c r="B1" s="2" t="inlineStr">
        <is>
          <t>9 Months Ended</t>
        </is>
      </c>
    </row>
    <row r="2">
      <c r="B2" s="2" t="inlineStr">
        <is>
          <t>Dec. 31, 2020</t>
        </is>
      </c>
    </row>
    <row r="3">
      <c r="A3" s="3" t="inlineStr">
        <is>
          <t>Earnings Per Share, Basic and Diluted [Abstract]</t>
        </is>
      </c>
    </row>
    <row r="4">
      <c r="A4" s="4" t="inlineStr">
        <is>
          <t>LOSS PER COMMON SHARE</t>
        </is>
      </c>
      <c r="B4" s="4" t="inlineStr">
        <is>
          <t>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December 31, 2020, and 2019, an aggregate
of 2,626,485 and 3,779,301 potential common shares, respectively, consisting of shares underlying outstanding stock options, warrants
and unvested restricted stock units, were excluded, as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7:15:18Z</dcterms:created>
  <dcterms:modified xmlns:dcterms="http://purl.org/dc/terms/" xmlns:xsi="http://www.w3.org/2001/XMLSchema-instance" xsi:type="dcterms:W3CDTF">2021-02-10T17:15:18Z</dcterms:modified>
</cp:coreProperties>
</file>